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GOING CONCERN AND MANAGEMENT'S " sheetId="8" r:id="rId8"/>
    <s:sheet name="SUMMARY OF SIGNIFICANT ACCOUNTI" sheetId="9" r:id="rId9"/>
    <s:sheet name="PROPERTY AND EQUIPMENT" sheetId="10" r:id="rId10"/>
    <s:sheet name="ACCOUNTS PAYABLE AND ACCRUED EX" sheetId="11" r:id="rId11"/>
    <s:sheet name="DEBT OBLIGATIONS" sheetId="12" r:id="rId12"/>
    <s:sheet name="STOCKHOLDERS' DEFICIT" sheetId="13" r:id="rId13"/>
    <s:sheet name="INCOME TAXES" sheetId="14" r:id="rId14"/>
    <s:sheet name="DERIVATIVE LIABILITIES" sheetId="15" r:id="rId15"/>
    <s:sheet name="FAIR VALUE MEASUREMENTS" sheetId="16" r:id="rId16"/>
    <s:sheet name="COMMITMENTS AND CONTINGENCIES" sheetId="17" r:id="rId17"/>
    <s:sheet name="RELATED PARTY TRANSACTIONS" sheetId="18" r:id="rId18"/>
    <s:sheet name="SUBSEQUENT EVENTS" sheetId="19" r:id="rId19"/>
    <s:sheet name="SUMMARY OF SIGNIFICANT ACCOUN20" sheetId="20" r:id="rId20"/>
    <s:sheet name="PROPERTY AND EQUIPMENT (Tables)" sheetId="21" r:id="rId21"/>
    <s:sheet name="ACCOUNTS PAYABLE AND ACCRUED 22" sheetId="22" r:id="rId22"/>
    <s:sheet name="STOCKHOLDERS' DEFICIT (Tables)" sheetId="23" r:id="rId23"/>
    <s:sheet name="INCOME TAXES (Tables)" sheetId="24" r:id="rId24"/>
    <s:sheet name="DERIVATIVE LIABILITIES (Tables)" sheetId="25" r:id="rId25"/>
    <s:sheet name="FAIR VALUE MEASUREMENTS (Tables" sheetId="26" r:id="rId26"/>
    <s:sheet name="GOING CONCERN AND MANAGEMENT'27" sheetId="27" r:id="rId27"/>
    <s:sheet name="SUMMARY OF SIGNIFICANT ACCOUN28" sheetId="28" r:id="rId28"/>
    <s:sheet name="SUMMARY OF SIGNIFICANT ACCOUN29" sheetId="29" r:id="rId29"/>
    <s:sheet name="PROPERTY AND EQUIPMENT (Detail)" sheetId="30" r:id="rId30"/>
    <s:sheet name="PROPERTY AND EQUIPMENT (Detail " sheetId="31" r:id="rId31"/>
    <s:sheet name="ACCOUNTS PAYABLE AND ACCRUED 32" sheetId="32" r:id="rId32"/>
    <s:sheet name="DEBT OBLIGATIONS (Detail Narrat" sheetId="33" r:id="rId33"/>
    <s:sheet name="STOCKHOLDERS' DEFICIT (Detail)" sheetId="34" r:id="rId34"/>
    <s:sheet name="STOCKHOLDERS' DEFICIT (Detail 2" sheetId="35" r:id="rId35"/>
    <s:sheet name="STOCKHOLDERS' DEFICIT (Detail 3" sheetId="36" r:id="rId36"/>
    <s:sheet name="INCOME TAXES (Detail)" sheetId="37" r:id="rId37"/>
    <s:sheet name="INCOME TAXES (Detail 2)" sheetId="38" r:id="rId38"/>
    <s:sheet name="INCOME TAXES (Detail 3)" sheetId="39" r:id="rId39"/>
    <s:sheet name="INCOME TAXES (Detail Narrative)" sheetId="40" r:id="rId40"/>
    <s:sheet name="DERIVATIVE LIABILITIES (Detail)" sheetId="41" r:id="rId41"/>
    <s:sheet name="DERIVATIVE LIABILITIES (Detail " sheetId="42" r:id="rId42"/>
    <s:sheet name="FAIR VALUE MEASUREMENTS (Detail" sheetId="43" r:id="rId43"/>
    <s:sheet name="FAIR VALUE MEASUREMENTS (Deta44" sheetId="44" r:id="rId44"/>
    <s:sheet name="COMMITMENTS AND CONTINGENCIES ("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446">
  <si>
    <t>Document And Entity Information - USD ($)</t>
  </si>
  <si>
    <t>12 Months Ended</t>
  </si>
  <si>
    <t>Sep. 30, 2015</t>
  </si>
  <si>
    <t>Mar. 22, 2016</t>
  </si>
  <si>
    <t>Mar. 31, 2015</t>
  </si>
  <si>
    <t>Document And Entity Information [Abstract]</t>
  </si>
  <si>
    <t>Entity Registrant Name</t>
  </si>
  <si>
    <t>UV FLU TECHNOLOGIES INC</t>
  </si>
  <si>
    <t>Entity Central Index Key</t>
  </si>
  <si>
    <t>Current Fiscal Year End Date</t>
  </si>
  <si>
    <t>--09-30</t>
  </si>
  <si>
    <t>Entity Filer Category</t>
  </si>
  <si>
    <t>Smaller Reporting Company</t>
  </si>
  <si>
    <t>Entity Public Float</t>
  </si>
  <si>
    <t>Document Type</t>
  </si>
  <si>
    <t>10-K/A</t>
  </si>
  <si>
    <t>Amendment Flag</t>
  </si>
  <si>
    <t>true</t>
  </si>
  <si>
    <t>Document Period End Date</t>
  </si>
  <si>
    <t>Sep. 30,
		2015</t>
  </si>
  <si>
    <t>Document Fiscal Period Focus</t>
  </si>
  <si>
    <t>FY</t>
  </si>
  <si>
    <t>Document Fiscal Year Focus</t>
  </si>
  <si>
    <t>Entity Voluntary Filers</t>
  </si>
  <si>
    <t>No</t>
  </si>
  <si>
    <t>Entity Current Reporting Status</t>
  </si>
  <si>
    <t>Trading Symbol</t>
  </si>
  <si>
    <t>UVFT</t>
  </si>
  <si>
    <t>Entity Well-known Seasoned Issuer</t>
  </si>
  <si>
    <t>Entity Common Stock, Shares Outstanding</t>
  </si>
  <si>
    <t>Amendment Description</t>
  </si>
  <si>
    <t>The filing of the Annual Report on Form 10-K contained errors in the xbrl files.  The files have been corrected and are attached hereto to this amended filing.</t>
  </si>
  <si>
    <t>CONSOLIDATED BALANCE SHEETS - USD ($)</t>
  </si>
  <si>
    <t>Sep. 30, 2014</t>
  </si>
  <si>
    <t>Current Assets:</t>
  </si>
  <si>
    <t>Cash</t>
  </si>
  <si>
    <t>Accounts receivable, net</t>
  </si>
  <si>
    <t xml:space="preserve"> </t>
  </si>
  <si>
    <t>Inventories</t>
  </si>
  <si>
    <t>Prepaid expenses and other current assets</t>
  </si>
  <si>
    <t>Total Current Assets</t>
  </si>
  <si>
    <t>Property and Equipment, net</t>
  </si>
  <si>
    <t>Total Assets</t>
  </si>
  <si>
    <t>Current Liabilities:</t>
  </si>
  <si>
    <t>Accounts payable and accrued expenses</t>
  </si>
  <si>
    <t>Derivative liabilities</t>
  </si>
  <si>
    <t>Debt obligations</t>
  </si>
  <si>
    <t>Total Liabilities</t>
  </si>
  <si>
    <t>Commitments and contingencies</t>
  </si>
  <si>
    <t>Stockholders' Deficit:</t>
  </si>
  <si>
    <t>Common stock, par value $0.001 per share, 150,000,000 and 75,000,000 shares authorized, and 84,968,333 and 73,907,263 shares outstanding at September 30, 2015 and 2014, respectively</t>
  </si>
  <si>
    <t>Common stock subscribed but unissued</t>
  </si>
  <si>
    <t>Additional paid-in capital</t>
  </si>
  <si>
    <t>Accumulated deficit</t>
  </si>
  <si>
    <t>Total Stockholders' Deficit</t>
  </si>
  <si>
    <t>Total Liabilities and Stockholders' Deficit</t>
  </si>
  <si>
    <t>CONSOLIDATED BALANCE SHEETS (Parenthetical) - $ / shares</t>
  </si>
  <si>
    <t>Statement of Financial Position [Abstract]</t>
  </si>
  <si>
    <t>Common Stock, Authorized</t>
  </si>
  <si>
    <t>Common stock, par value</t>
  </si>
  <si>
    <t>Common Stock, share Issued</t>
  </si>
  <si>
    <t>Common Stock, share outstanding</t>
  </si>
  <si>
    <t>CONSOLIDATED STATEMENTS OF OPERATIONS - USD ($)</t>
  </si>
  <si>
    <t>Income Statement [Abstract]</t>
  </si>
  <si>
    <t>Sales</t>
  </si>
  <si>
    <t>Cost of Sales</t>
  </si>
  <si>
    <t>Gross Profit</t>
  </si>
  <si>
    <t>Operating Expenses:</t>
  </si>
  <si>
    <t>General and administrative</t>
  </si>
  <si>
    <t>Loss from Operations</t>
  </si>
  <si>
    <t>Other Income (Expense):</t>
  </si>
  <si>
    <t>Interest expense</t>
  </si>
  <si>
    <t>Change in fair value of derivative liabilities</t>
  </si>
  <si>
    <t>Total other income (expense), net</t>
  </si>
  <si>
    <t>Net Loss</t>
  </si>
  <si>
    <t>Net Loss Per Share - basic and diluted</t>
  </si>
  <si>
    <t>Weighted Average Number Of Shares Outstanding - basic and diluted</t>
  </si>
  <si>
    <t>CONSOLIDATED STATEMENTS OF STOCKHOLDERS' DEFICIT - USD ($)</t>
  </si>
  <si>
    <t>Common Stock [Member]</t>
  </si>
  <si>
    <t>Common Stock Shares Subscribed But Unissued</t>
  </si>
  <si>
    <t>Additional Paid-in Capital [Member]</t>
  </si>
  <si>
    <t>Retained Earnings [Member]</t>
  </si>
  <si>
    <t>Total</t>
  </si>
  <si>
    <t>Balances at Sep. 30, 2013</t>
  </si>
  <si>
    <t>Balances (in shares) at Sep. 30, 2013</t>
  </si>
  <si>
    <t>Issuance of common stock subscribed</t>
  </si>
  <si>
    <t>Shares issued for services</t>
  </si>
  <si>
    <t>Shares issued for services (in shares)</t>
  </si>
  <si>
    <t>Shares issued for cash</t>
  </si>
  <si>
    <t>Shares issued for cash (in shares)</t>
  </si>
  <si>
    <t>Shares issued for interest</t>
  </si>
  <si>
    <t>Shares issued for interest (in shares)</t>
  </si>
  <si>
    <t>Shares issued for warrant exercise</t>
  </si>
  <si>
    <t>Shares issued for warrant exercise (in shares)</t>
  </si>
  <si>
    <t>Shares and options issued for compensation</t>
  </si>
  <si>
    <t>Shares and options issued for compensation (in shares)</t>
  </si>
  <si>
    <t>Stock-based compensation expense</t>
  </si>
  <si>
    <t>Common Stock, Shares Subscribed but Unissued</t>
  </si>
  <si>
    <t>Reclassification of equity to derivative liabilities due to insufficient authorized shares</t>
  </si>
  <si>
    <t>Net loss</t>
  </si>
  <si>
    <t>Balances at Sep. 30, 2014</t>
  </si>
  <si>
    <t>Balances (in shares) at Sep. 30, 2014</t>
  </si>
  <si>
    <t>Issuance of common stock subscribed (in shares)</t>
  </si>
  <si>
    <t>Reclassification of derivative liabilities to equity</t>
  </si>
  <si>
    <t>Balances at Sep. 30, 2015</t>
  </si>
  <si>
    <t>Balances (in shares) at Sep. 30, 2015</t>
  </si>
  <si>
    <t>CONSOLIDATED STATEMENTS OF CASH FLOWS - USD ($)</t>
  </si>
  <si>
    <t>Cash flows from operating activities:</t>
  </si>
  <si>
    <t>Adjustments to reconcile net loss to net cash used in operating activities</t>
  </si>
  <si>
    <t>Depreciation</t>
  </si>
  <si>
    <t>Stock - based compensation expense</t>
  </si>
  <si>
    <t>Shares issued for compensation</t>
  </si>
  <si>
    <t>Changes in current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ayments on debt obligations</t>
  </si>
  <si>
    <t>Proceeds from Common Stock subscribed, released from escrow</t>
  </si>
  <si>
    <t>Proceeds from Common Stock subscribed but unissued</t>
  </si>
  <si>
    <t>Proceeds from debt obligations</t>
  </si>
  <si>
    <t>Proceeds from exercise of warrants</t>
  </si>
  <si>
    <t>Proceeds from sale of common stock</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disclosures of non-cash investing and financing activities:</t>
  </si>
  <si>
    <t>Accrued interest added to the principal balance of debt obligations</t>
  </si>
  <si>
    <t>Issuance of previously subscribed common stock</t>
  </si>
  <si>
    <t>Addition to property and equipment through accounts payable</t>
  </si>
  <si>
    <t>DESCRIPTION OF BUSINESS</t>
  </si>
  <si>
    <t>Business Combination, Description [Abstract]</t>
  </si>
  <si>
    <t>1. DESCRIPTION OF BUSINESS UV Flu Technologies, Inc. (referred to herein as Company
we,
us,
our
and similar terms) was incorporated as Northwest Chariots Incorporated in the State of Nevada, United States of America, on April
4, 2006. On November 12, 2009, the Company changed its name from Northwest Chariots Incorporated to UV Flu Technologies, Inc. The
Companys fiscal year end is September 30. We acquired
our subsidiary, RxAir Industries, LLC., on January 31, 2011. The consolidated financial statements as of and for the years ended
September 30, 2015 and 2014 contain the accounts and activities of UV Flu Technologies, Inc. and RxAir Industries, LLC. All intercompany
accounts and transactions have been eliminated in consolidation.</t>
  </si>
  <si>
    <t>GOING CONCERN AND MANAGEMENT'S PLAN</t>
  </si>
  <si>
    <t>Organization, Consolidation and Presentation of Financial Statements [Abstract]</t>
  </si>
  <si>
    <t>2. GOING CONCERN AND MANAGEMENTS PLA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has had recurring losses from operations and has negative working capital of ($713,143)
and an accumulated deficit of ($5,252,463) as of September 30, 2015. The Company will need to raise additional capital to continue
as a going concern. These factors raise substantial doubt about the Companys
ability to continue as a going concern for a reasonable period of time. These consolidated financial statements do not include
any adjustments that might result from the outcome of this uncertainty.</t>
  </si>
  <si>
    <t>SUMMARY OF SIGNIFICANT ACCOUNTING POLICIES</t>
  </si>
  <si>
    <t>Accounting Policies [Abstract]</t>
  </si>
  <si>
    <t>3. SUMMARY OF SIGNIFICANT ACCOUNTING POLICIES Basis of Presentation This summary of significant accounting policies is presented to assist in understanding
our consolidated financial statements. Our consolidated financial statements and notes are representations of our management who
is responsible for their integrity and objectivity. These accounting policies conform to GAAP and have been consistently applied
in the preparation of the consolidated financial statements. The Company has evaluated subsequent events through filing date of this Form 10-K, and
have determined that no subsequent events have occurred that would require recognition in the consolidated financial statements
or disclosure in the notes thereto other than as discussed in the accompanying notes. Out-of-Period Adjustment During the year ended September 30, 2015, the Company recorded an out-of-period adjustment
related to the correction of an understatement of prepaid expenses and other current assets, common stock subscribed but not issued
and expenses related to the year ended September 30, 2014. Prepaid expenses and other current assets were understated by
$78,454, common stock subscribed but not issued was understated by $165,000 and general and administrative expenses were understated
by $86,546. The recording of the out-of-period adjustment during the year ended September 30, 2015, had the effect of increasing
net loss and is included in general and administrative expenses in the accompanying consolidated statement of operations. The
Company does not believe the correction of this error is material to its consolidated financial statements for any prior periods
or for the year ended September 30, 2014.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 Fair Value of Financial Instruments The carrying value of our financial instruments consist of cash, accounts receivable,
accounts payable and accrued expenses, derivative liabilities and debt instruments as of September 30, 2015 and 2014. See Note
10 for discussion regarding the classification of our financial instruments. Cash Cash is comprised of cash on hand and demand deposits. Credit Risks Financial instruments that potentially subject the Company to concentrations of credit
risk consist principally of cash deposits. Accounts at each institution are insured by the Federal Deposit Insurance Corporation
(FDIC)
up to $250,000. At September 30, 2015 and 2014, the Company had no funds in excess of the FDIC insured limits. Customer Concentrations For the year ended September 30, 2015, 82% of our net sales were from one customer. For
the year ended September 30, 2014, 48% of our net sales were with two customers. As of September 30, 2015, accounts receivable
from one customer comprised 98% of the Companys accounts
receivable. Inventories Inventories are stated at the lower of cost or market, with cost being determined using
the first-in first-out method all of which are classified as finished good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Equipment 3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5 or 2014. Derivative Liabilities The Company evaluates stock options, stock warrants or other contracts to determine if
those contracts or embedded components of those contracts qualify as derivatives to be separately accounted for under the relevant
sections of Financial Accounting Standards Board (FASB)
Accounting Standards Codification (ASC)
Topic 815-40, Derivative Instruments and Hedging: Contracts in Entitys
Own Equity As of September 30, 2014 and through October 15, 2014, certain of the Companys
stock options, stock warrants and convertible debt instruments were accounted for as derivative liabilities due to insufficient
authorized shares of common stock to settle outstanding contracts. The Company estimated the fair value of these stock options,
stock warrants and embedded conversion features using the Black-Scholes-Merton option pricing model (Black-Scholes). Stock-Based Compensation The Company grants options to purchase the Companys
common stock to employees and directors under stock option plans. The benefits provided under these plans are stock-based payments
that the Company accounts for using the fair value method. In accordance with ASC Topic 718, the fair value of each option award for employees and
directors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tock-based compensation expense recognized during a period is based on the value of
the portion of stock-based payment awards that is ultimately expected to vest and is amortized under the straight-line attribution
method. As stock-based compensation expense recognized in the accompanying consolidated statements of operations for the years
ended September 30, 2015 and 2014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The Company accounts for equity issuances to non-employees in accordance with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Revenue Recognition It is our policy that revenues will be recognized in accordance with ASC Topic 605.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s
third-party warehouse and an invoice is prepared. There are no rights of return and exchange is allowed only on defective products.
Recognition of revenue is not affected as the right of exchange results in new units being shipped to the customer once defective
units have been received by the Company and verified as defective. Advertising Advertising costs are expensed as incurred. Advertising costs for the years ended September
30, 2015 and 2014 were $77,172 and $14,299, respectively. These costs were included in general and administrative expenses. 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s that would, if recognized, affect the effective tax rate. The Companys
policy is to recognize interest and/or penalties related to income tax matters in income tax expense. The Company had $0 accrued
for interest and penalties on each of the Companys consolidated
balance sheets at September 30, 2015 and 2014. The Company is subject to taxation in the U.S. and various state jurisdictions. Since
no tax returns have been filed, all years are subject to examination by the U.S. and Illinois tax authorities due to the carry-forward
of unutilized net operating losses. The Company does not foresee material changes to its gross uncertain income tax position liability
within the next twelve months. 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stock method and convertible debt computed using as-if
converted method. In periods of losses, basic and diluted loss per share are the same, as the effect of stock options, warrants
and convertible debt on loss per share is anti-dilutive. Reclassifications Certain reclassifications have been made to the 2014 consolidated financial statements
to conform to the 2015 consolidated financial statements presentation. These reclassifications had no effect on net loss or cash
flows as previously reported. Recent Accounting Pronouncements In May 2014, the FASB and the International Accounting Standards Board jointly issued
ASU No. 2014-09, Revenue from Contracts with Customers In August 2014, the FASB issued ASU No. 2014-15, Presentation of Financial Statement-Going
Concern (Subtopic 205-40): Disclosure of Uncertainties about an Entity's Ability to Continue as a Going Concern</t>
  </si>
  <si>
    <t>PROPERTY AND EQUIPMENT</t>
  </si>
  <si>
    <t>Property, Plant and Equipment [Abstract]</t>
  </si>
  <si>
    <t>4. PROPERTY AND EQUIPMENT Property and equipment consisted of the following at September 30: Depreciation expense of property and equipment for the years ended September 30, 2015
and 2014 amounted to $10,927 and $4,085, respectively.
2015 2014
Tooling equipment $ 40,341 $ 40,341
Office equipment 8,371 8,547
48,712 48,888
Less accumulated depreciation (19,061) (8,310)
$ 29,651 $ 578</t>
  </si>
  <si>
    <t>ACCOUNTS PAYABLE AND ACCRUED EXPENSES</t>
  </si>
  <si>
    <t>Accounts Payable and Accrued Liabilities [Abstract]</t>
  </si>
  <si>
    <t xml:space="preserve">5. ACCOUNTS PAYABLE AND ACCRUED EXPENSES Accounts payable and accrued expenses at September 30, 2015 and 2014 are as follows:
September 30,
2015 2014
Accounts payable $ 331,355 $ 264,415
Accrued stock payable 62,000 10,000
Accrued expenses 106,857 90,306
Accrued payroll 34,859 20,600
Total accounts payable and accrued expenses $ 535,071 $ 385,321 </t>
  </si>
  <si>
    <t>DEBT OBLIGATIONS</t>
  </si>
  <si>
    <t>Debt Disclosure [Abstract]</t>
  </si>
  <si>
    <t>6. DEBT OBLIGATIONS The Company has a note payable which matured in September 2014. As of September
30, 2015 and 2014, the balance due on this note is $3,277 and $3,640 respectively, of which all is current. In August 2012, the Company borrowed $20,000. The note was originally due on December
21, 2012 but was extended to January 24, 2014. As part of the extension, the Company agreed to move $5,000 of accrued interest
into the balance of the note and reduce the interest rate to 1% per month. As of September 20, 2015 and 2014, the balance of the
note is $25,000. During the year ended September 30, 2012, the Company borrowed $70,000. The note was
payable on demand. The note was convertible at an amount that was less than the fair market value of the stock on the date the
note was executed. This beneficial conversion feature was calculated at $25,714 and was amortized into interest expense immediately
since the note was a demand note. During January 2013, the Company borrowed an additional $15,000 from the same entity and consolidated
that and the previous $70,000 in loans into one promissory note in the amount of $85,000. The consolidated note was originally
due in January 2014, but was extended to January 2015. The note is convertible at $0.04 per share and bears interest at 12% if
interest is paid in cash and 24% if interest is paid in stock. The Company has the option to pay interest in shares of common stock
at $0.04 per share. As of September 30, 2015 and 2014, the balance on this note is $85,000. In July 2013, the Company borrowed $10,000. The note was due in July 2014, has an interest
rate of 24% if interest is paid in cash and 48% if interest is paid in stock. The note is convertible at $0.04 per share. The Company
has the option to pay interest on this note in stock at $0.04 per share. As of September 30, 2015 and 2014, the balance on this
note is $10,000. In July 2013, the Company borrowed $10,000. The note was due in July 2014, has an interest
rate of 24% if interest is paid in cash and 48% if interest is paid in stock. The note is convertible at $0.04 per share. The Company
has the option to pay interest on this note in stock at $0.04 per share. As of September 30, 2015 and 2014, the balance on this
note is $10,000. In September 2013, the Company borrowed $5,000. The note was due in September 2014, has
an interest rate of 24% if interest is paid in cash and 48% if interest is paid in stock. The note is convertible at $0.04 per
share. The Company has the option to pay interest on this note in stock at $0.04 per share. As of September 30, 2015 and 2014,
the balance on this note is $5,000. In May 2013, the Company borrowed $15,000. The note was originally due in November 2013
but was extended to May 2014. The note has an interest rate of 24% if interest is paid in cash and 48% if interest is paid in stock.
The note was originally convertible at $0.04 per share but the conversion price was changed to $0.03 per share when it was extended..
The Company has the option to pay interest on this note in stock at $0.04 per share. As of September 30, 2015 and 2014, the balance
on this note is $15,000. As part of the extension, the Company agreed to pay a penalty of 30,000 shares of common stock for every
month the loan and interest is in arrears. The estimated fair value of the shares of common stock as of September 30, 2015 is $6,129
and is included in accounts payable and accrued expenses in the accompanying consolidated balance sheet. In April 2013, the Company borrowed $20,000. The note was due in October 2014, has an
interest rate of 12% if interest is paid in cash and 24% if interest is paid in stock. The note is convertible at $0.05 per share.
The Company has the option to pay interest on this note in stock at $0.05 per share. As of September 30, 2015 and 2014, the balance
on this note is $20,000. In March 2013, the Company borrowed $15,000. The note was due in September 2014, has
an interest rate of 12% if interest is paid in cash and 24% if interest is paid in stock. The note is convertible at $0.04 per
share. The Company has the option to pay interest on this note in stock at $0.04 per share. As of September 30, 2015 and 2014,
the balance on this note is $15,000. In April 2013, the Company borrowed $30,000. The note was due in October 2014, has an
interest rate of 12% if interest is paid in cash and 24% if interest is paid in stock. The note is convertible at $0.05 per share.
The Company has the option to pay interest on this note in stock at $0.05 per share. As of September 30, 2015 and 2014, the balance
on this note is $30,000. In October 2013, the Company borrowed $5,000. This note was due in August 2014, has an
interest rate of 24% if interest is paid in cash and 48% if interest is paid in stock. The note is convertible at $0.04 per share.
The Company has the option to pay interest on this note in stock at $0.04 per share. As of September 30, 2015 and 2014, the balance
on this note is $5,000. In January 2014, the Company borrowed $10,000. This note was due in February 2015, has
an interest rate of 12% if interest is paid in cash and 24% if interest is paid in stock. The note is convertible at $0.03 per
share. The Company has the option to pay interest on this note in stock at $0.03 per share. As of September 30, 2015 and 2014,
the balance on this note is $10,000. In May 2014, the Company borrowed $30,000. This note was due in May 2015 and has an interest
rate of 4%. As of September 30, 2015 and 2014, the balance on this note is $30,000. In June 2014, the Company borrowed $30,000. This note was due in June 2015 and has an
interest rate of 4%. As of September 30, 2015 and 2014, the balance on this note is $30,000. In July 2014, the Company borrowed $21,500. This note was due in July 2015 and has an
interest rate of 4%. As of September 30, 2015 and 2014, the balance on this note is $21,500. During the years ended September 30, 2015 and 2014, no debt or payables were converted
to common stock or forgiven. As of September 30, 2015, all of our outstanding debt obligation balances are delinquent
and are classified as current in the accompanying consolidated balance sheets. The Company is working with the note holders to
negotiate new terms. As of September 30, 2015, total notes payable were $314,777, all of which is current.
Interest expense related to the above notes payable was $60,216 and $64,430 for the years ended September 30, 2015 and 2014, respectively.
Accrued interest related to the above notes payable was $46,695 and $22,006 as of September 30, 2015 and 2014, respectively, and
is included in accounts payable and accrued expenses in the accompanying consolidated balance sheets.</t>
  </si>
  <si>
    <t>STOCKHOLDERS' DEFICIT</t>
  </si>
  <si>
    <t>Stockholders' Equity Note [Abstract]</t>
  </si>
  <si>
    <t>7. STOCKHOLDERS DEFICIT Common Stock: On October 15, 2014, the Company filed a certificate of amendment to Articles of Incorporation
to increase the authorized shares of common stock from 75,000,000 to 150,000,000 shares with par value of $0.001 per share. During the year ended September 30, 2014, the Company issued 1,600,000 shares of its
common stock for services. The shares were valued at $0.045 per share, the closing market price of the Companys
common stock on the date of grants, in the amount of $80,000. During the year ended September 30, 2014, the Company issued 1,053,000 shares of its
common stock for interest. The closing market price of the Companys
common stock on the respective dates of grant for 30,000 shares were $0.045 per share and the remaining 1,023,000 shares were $0.069
per share, for a total amount of $72,000. During the year ended September 30, 2014, the Company issued 312,500 shares of its common
stock for a warrant exercise. The shares were valued at $0.045, the closing market price of the Companys
common stock on the date of grant, in the amount of $14,063. During the year ended September 30, 2014, the Company issued 920,000 shares of its common
stock for compensation. The closing market price of the Companys
common stock on the date of grant for 460,000 shares were $0.025 per share and the remaining 460,000 shares were $0.069 per share,
for a total amount of $43,240. During the year ended September 30, 2015, the Company issued 1,200,000 shares of common
stock for shares that were previously classified as common stock subscribed but unissued on the consolidated balance sheet as of
September 30, 2014. During the year ended September 30, 2015, the Company issued 8,980,070 shares of its
common stock for services. The shares were valued at the closing market price of the Companys
common stock on the date of issuances, for a total value of $221,750. During the year ended September 30, 2015, the Company issued an aggregate of 881,000
shares of common stock to settle $17,700 of accrued interest and recorded additional interest expense of $17,700 due to the terms
of the related note payable agreements. Common Stock Subscribed Not Issued: During the year ended September 30, 2014, the Company agreed to issue 1,200,000 shares
of common stock to stockholders that were not issued as of September 30, 2014, and accordingly, the unissued shares were reflected
as common stock subscribed but not issued in the accompanying consolidated balance sheet as of September 30, 2014. The shares were
issued in October 2014 (see above). In addition to the above, during the year ended September 30, 2014, the Company agreed
to issue 7,474,287 shares of common stock for cash proceeds of $165,000 that were not issued to stockholders as of September 30,
2015, and accordingly, the unissued shares have been reflected as common stock subscribed but unissued in the accompanying consolidated
balance sheet as of September 30, 2015. These shares were issued subsequent to September 30, 2015. See Note 13. During the year ended September 30, 2015, the Company agreed to issue 20,585,287 shares
of common stock for cash proceeds of $354,594 that were not issued to stockholders as of September 30, 2015, and accordingly, the
unissued shares have been reflected as common stock subscribed but unissued in the accompanying consolidated balance sheet as of
September 30, 2015. These shares were issued subsequent to September 30, 2015. See Note 13. Options and Warrants: Stock Options No options were granted, exercised or canceled during the year ended September 30, 2015.
The Company did not recognize stock based compensation expense for stock options during the year ended September 30, 2015. The
Company had no unrecognized stock-based compensation expense for options outstanding as of September 30, 2015. Information pertaining to options outstanding and exercisable at September 30, 2015
is as follows:
Options Outstanding Options Exercisable
Exercise Prices Number of Shares Weighted Number of Shares Weighted
0.02 3,500,000 5.84 3,500,000 5.84
0.03 1,300,000 1.92 1,300,000 1.92
4,800,000 7.76 4,800,000 7.76 Summary of the stock option plan during the year ended September 30, 2015 is as follows:
Number of Weighted Weighted Average Aggregate
Shares Average Price Remaining Contractual Intrinsic Value
Life (In Years)
Options outstanding at October 1, 2014 4,800,000 0.02
Granted - - -
Cancelled / expired - - -
Options outstanding and exercisable 4,800,000 $ 0.02 $ 7.76 $ 7,000
at September 30, 2015
Warrants
In December 2014, the Company granted a two-year warrant to purchase up to 433,333
shares of common stock at an exercise price of $0.035 per share to a consultant for services provided. The warrant was valued
at $6,630 using Black-Scholes and following inputs; strike price = $0.035, stock price = $0.025, term = 2 years, volatility =
136.98%, risk free interest rate of 0.58% and dividend rate of 0%. This amount was expensed as stock-based compensation on the
date of grant. Summary of the warrant activity during the year ended September 30, 2015 is as follows:
Shares of Weighted
Common Stock Average
Purchasable Upon Exercise Price
Exercise of Warrants per Share
Outstanding at October 1, 2014 4,042,000 $ 0.030
Granted 433,333 0.035
Exercised - -
Outstanding at September 30, 2015 4,475,333 $ 0.030</t>
  </si>
  <si>
    <t>INCOME TAXES</t>
  </si>
  <si>
    <t>Income Tax Disclosure [Abstract]</t>
  </si>
  <si>
    <t>8.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eptember 30, September 30,
Deferred tax assets (liabilities):
Accruals and prepaids $ 29,000 $ 23,000
Stock options and warrants 112,000 92,000
Operating loss carryforward 1,600,000 1,259,000
Total deferred tax assets 1,741,000 1,374,000
Valuation allowance (1,741,000 ) (1,374,000 )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September
30, 2015 and 2014, a valuation allowance of $1.7 million and $1.4 million, respectively, has been provided based on the Company's
assessment that it is more likely than not, that sufficient taxable income will not be generated to realize the tax benefits of
the temporary differences. The valuation allowance increased by approximately $367,000 between the periods of September 30, 2015
and 2014, primarily related to the increase in net operating loss carryforward. At September 30, 2015, the Company has
approximately $3.7 million of federal net operating loss carryforwards and approximately $3.7 million of state net operating loss
carryforwards which begin to expire in 2030. Utilization of the net operating loss (NOL)
and tax credit carryforwards may be subject to a substantial annual limitation due to ownership change limitations that may have
occurred or that could occur in the future, as required by Section 382 of the Internal Revenue Code of 1986, as amended.
These ownership changes may limit the amount of NOL carryforwards that can be utilized annually to offset future taxable income.
The Company has not completed a study to assess whether an ownership change under IRC Section 382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formation, utilization of the NOL and tax credit carryforwards would be subject to an annual limitation.
Any limitation may result in expiration of a portion of the NOL and tax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NOL reflected in the table above is based on a calculation similar to one that would
have been prepared if tax returns had been filed The Company's income tax provision consists of
the following:
September 30, September 30,
2015 2014
Current:
Federal $ - $ -
State - -
Current provision - -
Deferred:
Federal 287,000 367,000
State 80,000 103,000
Change in valuation allowance (367,000) (470,000)
Deferred provision - -
Provision $ - $ -
A reconciliation of income taxes computed by
applying the statutory U.S. tax rate to the Company's loss before income taxes to the income tax provision is as follows:
Year Ended
September 30, September 30,
2015 2014
Loss before tax
(322,000)
(338,000)
Other
(15,000)
(29,000)
Shares to nonemployees
50,000
-
Change in federal valuation allowance
287,000
367,000
Total provision
-
-
Effective income tax provision rate
- %
- %</t>
  </si>
  <si>
    <t>DERIVATIVE LIABILITIES</t>
  </si>
  <si>
    <t>Derivative Liability [Abstract]</t>
  </si>
  <si>
    <t>Derivative Liabilities Disclosure</t>
  </si>
  <si>
    <t>9. DERIVATIVE LIABILITIES We apply the accounting standard that provides guidance for determining whether an equity-linked
financial instrument, or embedded feature, is indexed to an entity   During the year ended September 30, 2014 and through October 15, 2014, the Company had
an insufficient number of available shares of common stock to settle outstanding contracts. As a result of the increase in the
authorized shares of common stock on October 14, 2014 (see Note 7), the Company reclassified the fair value of the derivative liabilities
to equity on October 15, 2014. The Company estimated the fair value of stock options, stock warrants, and embedded conversion features
related to the insufficient number of authorized shares to settle outstanding contracts using Black-Scholes. The derivative liabilities
balance was $0 and $213,843 as of September 30, 2015 and 2014, respectively. 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 We currently have no reason to believe that future volatility over the expected remaining
life of these options, warrants and embedded conversion features is likely to differ materially from historical volatility. The
expected life is based on the remaining term of the options, warrants and embedded conversion features. The risk-free interest
rate is based on one-year to five-year U.S. Treasury securities consistent with the remaining term of the options, warrants and
embedded conversion features. The following table presents our derivative liabilities as of September 30, 2014 and
October 15, 2014 which have no observable market data and are derived using Black-Scholes measured at fair value on a recurring
basis, using Level 3 inputs:
2014
Annual dividend yield -
Expected life (years) 0.25 - 7.75
Risk-free interest rate 0.13% - 2.37%
Expected volatility 248.98% - 265.92%</t>
  </si>
  <si>
    <t>FAIR VALUE MEASUREMENTS</t>
  </si>
  <si>
    <t>Fair Value Disclosures [Abstract]</t>
  </si>
  <si>
    <t>10. FAIR VALUE MEASUREMENT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Level 2  Level 3  The following table presents a reconciliation of all assets and liabilities measured at fair value on a recurring
basis as of September 30, 2014:
Level 1 Level 2 Level 3 Fair Value
Derivative liabilities $ - $ - $ 213,843 $ 213,843 The following table provides a reconciliation of the beginning and ending balances for
our liabilities measured at fair value using Level 3 inputs for the year ended September 30:
Change in fair value 2014
Balance at October 1, 2013 $ 
Reclassification of equity to derivative liabilities due to insufficient authorized shares 302,097
Change in fair value (88,254)
Balance at September 30, 2014 $ 213,843
2015
Balance at October 1, 2014 $ 213, 43
Reclassification to derivative liabilities to equity (170,340)
Change in fair value (43,503)
Balance at September 30, 2015 $ - The Company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We have no other assets or liabilities that are required to be measured at fair value on a recurring basis as of September 30,
2015.</t>
  </si>
  <si>
    <t>COMMITMENTS AND CONTINGENCIES</t>
  </si>
  <si>
    <t>Commitments and Contingencies Disclosure [Abstract]</t>
  </si>
  <si>
    <t>11. COMMITMENTS AND CONTINGENCIES Lease Commitment The Company ended its leases in April 2015 and currently has no lease commitments. For
the years ended September 30, 2015 and 2014, rent expense was $7,649 and $19,475 respectively and is included in general and administrative
expenses in the accompanying consolidated statements of operations. Legal Matters In the normal course of business, the Company periodically becomes involved in litigation.
As of September 30, 2015,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Nevada.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RELATED PARTY TRANSACTIONS</t>
  </si>
  <si>
    <t>Related Party Transactions [Abstract]</t>
  </si>
  <si>
    <t>12. RELATED PARTY TRANSACTIONS During the year ended September 30, 2014, the Company paid Chamberlain Capital Partners
(Chamberlain)
a company owned by Jack Lennon, then president of the Company, approximately $14,000 in compensation for consulting work. Chamberlain
received cash receipts for $10,500 for sales of UV Flu Technologies, Inc. product and $23,000 was paid to Chamberlain for consulting
expenses related to UV Flu. As of September 30, 2015 and 2014, the accounts payable to Chamberlain was $10,000 and $16,000, respectively.</t>
  </si>
  <si>
    <t>SUBSEQUENT EVENTS</t>
  </si>
  <si>
    <t>Subsequent Events [Abstract]</t>
  </si>
  <si>
    <t>13. 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as discussed in the accompanying notes as set forth in this Note
13. From October 1, 2015 through December 31, 2015, the Company issued a total of 28,059,574
shares of common stock for shares that were previously classified as common stock subscribed but unissued. From October 1, 2015
through December 31, 2015, the Company issued a total of 7,660,562 shares of common stock sold for an aggregate of $137,890. From
October 1, 2015 through December 31, 2015, the Company issued a total of 881,000 shares of common stock valued at $33,590 as a
payment for interest on debt obligations. From October 1, 2015 through December 31, 2015 the Company issued a total of 4,672,131
shares of common stock valued at $86,434 to payoff promissory notes. From October 1, 2015 through December 31, 2015, the Company
issued 1,243,243 shares of common stock valued at $23,000 for salary due to the Companys
CEO. From October 1, 2015 through December 31, 2015, the Company issued 540,541 shares of common stock valued at $10,000 as payment
of a bonus. From October 1, 2015 through December 31, 2015, the Company accepted a subscription agreement for $18,000 for 1,000,000
shares of common stock to be issued. From October 1, 2015 through December 31, 2015, the Company agreed to a promissory note for
$13,854. From January 1, 2016 through the filing date of this annual report the Company issued 469,388 shares of common stock
for $11,500 of salary due to the Companys CEO.</t>
  </si>
  <si>
    <t>SUMMARY OF SIGNIFICANT ACCOUNTING POLICIES (Policies)</t>
  </si>
  <si>
    <t>Summary Of Significant Accounting Policies Policies</t>
  </si>
  <si>
    <t>Basis of Presentation</t>
  </si>
  <si>
    <t>Basis of Presentation This summary of significant accounting policies is presented to assist in understanding
our consolidated financial statements. Our consolidated financial statements and notes are representations of our management who
is responsible for their integrity and objectivity. These accounting policies conform to GAAP and have been consistently applied
in the preparation of the consolidated financial statements. The Company has evaluated subsequent events through filing date of this Form 10-K, and
have determined that no subsequent events have occurred that would require recognition in the consolidated financial statements
or disclosure in the notes thereto other than as discussed in the accompanying notes.</t>
  </si>
  <si>
    <t>Out-of-Period Adjustment</t>
  </si>
  <si>
    <t>Out-of-Period Adjustment During the year ended September 30, 2015, the Company recorded an out-of-period adjustment
related to the correction of an understatement of prepaid expenses and other current assets, common stock subscribed but not issued
and expenses related to the year ended September 30, 2014. Prepaid expenses and other current assets were understated by
$78,454, common stock subscribed but not issued was understated by $165,000 and general and administrative expenses were understated
by $86,546. The recording of the out-of-period adjustment during the year ended September 30, 2015, had the effect of increasing
net loss and is included in general and administrative expenses in the accompanying consolidated statement of operations. The
Company does not believe the correction of this error is material to its consolidated financial statements for any prior periods
or for the year ended September 30, 2014.</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and realization of deferred tax assets. The Company bases its estimates on historical experience, knowledge
of current conditions and the Company </t>
  </si>
  <si>
    <t>Fair Value of Financial Instruments</t>
  </si>
  <si>
    <t>Fair Value of Financial Instruments The carrying value of our financial instruments consist of cash, accounts receivable,
accounts payable and accrued expenses, derivative liabilities and debt instruments as of September 30, 2015 and 2014. See Note
11 for discussion regarding the classification of our financial instruments.</t>
  </si>
  <si>
    <t>Cash Cash is comprised of cash on hand and demand deposits.</t>
  </si>
  <si>
    <t>Credit Risks</t>
  </si>
  <si>
    <t>Credit Risks Financial instruments that potentially subject the Company to concentrations of credit
risk consist principally of cash deposits. Accounts at each institution are insured by the Federal Deposit Insurance Corporation
(  </t>
  </si>
  <si>
    <t>Customer Concentrations</t>
  </si>
  <si>
    <t>Customer Concentrations For the year ended September 30, 2015, 82% of our net sales were from one customer.
For the year ended September 30, 2014, 48% of our net sales were with two customers. As of September 30, 2015, accounts receivable
from one customer comprised 98% of the Company </t>
  </si>
  <si>
    <t>Inventories Inventories are stated at the lower of cost or market, with cost being determined using
the first-in first-out method all of which are classified as finished goods.</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5 or 2014.</t>
  </si>
  <si>
    <t>Derivative Liabilities</t>
  </si>
  <si>
    <t>Derivative Liabilities The Company evaluates stock options, stock warrants or other contracts to determine if
those contracts or embedded components of those contracts qualify as derivatives to be separately accounted for under the relevant
sections of Financial Accounting Standards Board (FASB)
Accounting Standards Codification (ASC)
Topic 815-40, Derivative Instruments and Hedging: Contracts in Entitys
Own Equity Certain of the Companys
stock options, stock warrants and convertible debt are accounted for as derivative liabilities due to the insufficient authorized
shares to settle outstanding contracts. The Company estimates the fair value of these stock options, stock warrants and convertible
debt using the Black-Scholes-Merton option pricing model (Black-Scholes).</t>
  </si>
  <si>
    <t>Stock-Based Compensation</t>
  </si>
  <si>
    <t>Stock-Based Compensation The Company grants options to purchase the Company  The fair value of each option award is estimated on the date of grant using Black-Scholes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  Stock-based compensation expense recognized during a period is based on the value of
the portion of stock-based payment awards that is ultimately expected to vest and is amortized under the straight-line attribution
method. As share-based compensation expense recognized in the accompanying statements of operations for the years ended September
30, 2015 and 2014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September 30, 2015, no
excess tax benefits for tax deductions related to share-based awards were recognized from stock options exercised in the year ended
September 30, 2014 that would have resulted in a reclassification from cash flows from operating activities to cash flows from
financing activities.</t>
  </si>
  <si>
    <t>Revenue Recognition</t>
  </si>
  <si>
    <t>Revenue Recognition It is our policy that revenues will be recognized in accordance with ASC Topic 605.
Revenues are recognized only when the Company has transferred to the customer the significant risk and rewards of ownership of
the goods, title to the products transfers, the amount is fixed and determinable, evidence of an agreement exists, there is reasonable
assurance of collection of the sales proceeds, the Company has no future obligations, and the customer bears the risk of loss.
This occurs at the time of shipment (FOB shipping point) of the products from the Company </t>
  </si>
  <si>
    <t>Advertising</t>
  </si>
  <si>
    <t>Advertising Advertising costs are expensed as incurred. Advertising costs for the years ended September
30, 2015 and 2014 were $77,172 and $14,299, respectively. These costs were included in general and administrative expenses.</t>
  </si>
  <si>
    <t>Income Taxes</t>
  </si>
  <si>
    <t>Income Taxes 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s that would, if recognized, affect the effective tax rate. The Company   The Company is subject to taxation in the U.S. and various state jurisdictions. Since
no tax returns have been filed, all years are subject to examination by the U.S. and Illinois tax authorities due to the carry-forward
of unutilized net operating losses. The Company does not foresee material changes to its gross uncertain income tax position liability
within the next twelve months.</t>
  </si>
  <si>
    <t>Basic and Diluted Loss Per Share</t>
  </si>
  <si>
    <t>Basic and Diluted Loss Per Share Basic net loss per share is calculated by dividing net loss by the weighted-average
common shares outstanding during the year. Diluted net loss per share is calculated by dividing the net loss by the weighted-average
shares and dilutive potential common shares outstanding during the year. Dilutive potential shares consist of dilutive shares
issuable upon the exercise of outstanding stock options, warrants using the treasury-stock method and convertible debt computed
using as-if converted method. In periods of losses, basic and diluted loss per share are the same, as the effect of stock options,
warrants and convertible debt on loss per share is anti-dilutive.</t>
  </si>
  <si>
    <t>Reclassifications</t>
  </si>
  <si>
    <t>Reclassifications Certain reclassifications have been made to the 2014 consolidated financial statements
to conform to the 2015 consolidated financial statements presentation. These reclassifications had no effect on net loss or cash
flows as previously reported.</t>
  </si>
  <si>
    <t>Recent Accounting Pronouncements</t>
  </si>
  <si>
    <t>Recent Accounting Pronouncements In May 2014, the FASB and the International Accounting Standards Board jointly issued
ASU No. 2014-09, Revenue from Contracts with Customers In August 2014, the FASB issued ASU No. 2014-15, Presentation of Financial Statement-Going
Concern (Subtopic 205-40): Disclosure of Uncertainties about an Entity's Ability to Continue as a Going Concern   </t>
  </si>
  <si>
    <t>PROPERTY AND EQUIPMENT (Tables)</t>
  </si>
  <si>
    <t>Property and equipment</t>
  </si>
  <si>
    <t>2015 2014
Tooling equipment $ 40,341 $ 40,341
Office equipment 8,371 8,547
48,712 48,888
Less accumulated depreciation (19,061) (8,310)
$ 29,651 $ 578</t>
  </si>
  <si>
    <t>ACCOUNTS PAYABLE AND ACCRUED EXPENSES (Tables)</t>
  </si>
  <si>
    <t>Accounts Payable And Accrued Expenses Tables</t>
  </si>
  <si>
    <t>September 30,
2015 2014
Accounts payable $ 331,355 $ 264,415
Accrued stock payable 62,000 10,000
Accrued expenses 106,857 90,306
Accrued payroll 34,859 20,600
Total accounts payable and accrued expenses $ 535,071 $ 385,321</t>
  </si>
  <si>
    <t>STOCKHOLDERS' DEFICIT (Tables)</t>
  </si>
  <si>
    <t>Disclosure of Share-based Compensation Arrangements by Share-based Payment Award</t>
  </si>
  <si>
    <t>Options Outstanding Options Exercisable
Exercise Prices Number of Shares Weighted Number of Shares Weighted
0.02 3,500,000 5.84 3,500,000 5.84
0.03 1,300,000 1.92 1,300,000 1.92
4,800,000 7.76 4,800,000 7.76</t>
  </si>
  <si>
    <t>Schedule of Stock Options, Activity</t>
  </si>
  <si>
    <t xml:space="preserve">Number of Weighted Weighted Average Aggregate
Shares Average Price Remaining Contractual Intrinsic Value
Life (In Years)
Options outstanding at October 1, 2014 4,800,000 0.02
Granted - - -
Cancelled / expired - - -
Options outstanding and exercisable 4,800,000 $ 0.02 $ 7.76 $ 7,000
at September 30, 2015 </t>
  </si>
  <si>
    <t>Warrant [Member]</t>
  </si>
  <si>
    <t>Summary of the warrant activity during the year ended September 30, 2015 is as follows:
Shares of Weighted
Common Stock Average
Purchasable Upon Exercise Price
Exercise of Warrants per Share
Outstanding at October 1, 2014 4,042,000 $ 0.030
Granted 433,333 0.035
Exercised - -
Outstanding at September 30, 2015 4,475,333 $ 0.030</t>
  </si>
  <si>
    <t>INCOME TAXES (Tables)</t>
  </si>
  <si>
    <t>Significant components of the deferred tax assets and liabilities</t>
  </si>
  <si>
    <t xml:space="preserve">September 30, September 30,
Deferred tax assets (liabilities):
Accruals and prepaids $ 29,000 $ 23,000
Stock options and warrants 112,000 92,000
Operating loss carryforward 1,600,000 1,259,000
Total deferred tax assets 1,741,000 1,374,000
Valuation allowance (1,741,000 ) (1,374,000 )
$ - $ - </t>
  </si>
  <si>
    <t>Schedule of income tax provision</t>
  </si>
  <si>
    <t>September 30, September 30,
2015 2014
Current:
Federal $ - $ -
State - -
Current provision - -
Deferred:
Federal 287,000 367,000
State 80,000 103,000
Change in valuation allowance (367,000) (470,000)
Deferred provision - -
Provision $ - $ -</t>
  </si>
  <si>
    <t>Reconciliation of income taxes computed by applying the statutory U.S. tax rate to the Company's loss before income taxes to the income tax provision</t>
  </si>
  <si>
    <t>Year Ended
September 30, September 30,
2015 2014
Loss before tax
(322,000)
(338,000)
Other
(15,000)
(29,000)
Shares to nonemployees
50,000
-
Change in federal valuation allowance
287,000
367,000
Total provision
-
-
Effective income tax provision rate
- %
- %</t>
  </si>
  <si>
    <t>DERIVATIVE LIABILITIES (Tables)</t>
  </si>
  <si>
    <t>Derivative liabilities which have no observable market data and are derived using Black-Scholes measured at fair value on a recurring basis, using Level 3 inputs</t>
  </si>
  <si>
    <t>2014
Annual dividend yield -
Expected life (years) 0.25 - 7.75
Risk-free interest rate 0.13% - 2.37%
Expected volatility 248.98% - 265.92%</t>
  </si>
  <si>
    <t>FAIR VALUE MEASUREMENTS (Tables)</t>
  </si>
  <si>
    <t>Reconciliation of Assets and Liabilities Measured at Fair Value on Recurring Basis</t>
  </si>
  <si>
    <t>Level 1 Level 2 Level 3 Fair Value
Derivative liabilities $ - $ - $ 213,843 $ 213,843</t>
  </si>
  <si>
    <t>Reconciliation of the beginning and ending balances for our liabilities measured at fair value using Level 3 inputs</t>
  </si>
  <si>
    <t xml:space="preserve">Change in fair value 2014
Balance at October 1, 2013 $ 
Reclassification of equity to derivative liabilities due to insufficient authorized shares 302,097
Change in fair value (88,254)
Balance at September 30, 2014 $ 213,843
2015
Balance at October 1, 2014 $ 213, 43
Reclassification to derivative liabilities to equity (170,340)
Change in fair value (43,503)
Balance at September 30, 2015 $ - </t>
  </si>
  <si>
    <t>GOING CONCERN AND MANAGEMENT'S PLAN (Detail Narrative) - USD ($)</t>
  </si>
  <si>
    <t>Going Concern And Managements Plan Detail Narrative</t>
  </si>
  <si>
    <t>Accumulated Deficit</t>
  </si>
  <si>
    <t>Working Capital</t>
  </si>
  <si>
    <t>SUMMARY OF SIGNIFICANT ACCOUNTING POLICIES (Detail Narrative)</t>
  </si>
  <si>
    <t>Furniture and Fixtures [Member]</t>
  </si>
  <si>
    <t>Property, Plant and Equipment [Line Items]</t>
  </si>
  <si>
    <t>Property, Plant and Equipment, Estimated Useful Lives</t>
  </si>
  <si>
    <t>P7Y</t>
  </si>
  <si>
    <t>Equipment [Member]</t>
  </si>
  <si>
    <t>P5Y</t>
  </si>
  <si>
    <t>SUMMARY OF SIGNIFICANT ACCOUNTING POLICIES (Detail Narrative 2) - USD ($)</t>
  </si>
  <si>
    <t>Significant Accounting Policies [Line Items]</t>
  </si>
  <si>
    <t>Advertising Expense</t>
  </si>
  <si>
    <t>Cash, FDIC Insured Amount</t>
  </si>
  <si>
    <t>Income Tax Examination, Penalties and Interest Accrued</t>
  </si>
  <si>
    <t>One Customers [Member]</t>
  </si>
  <si>
    <t>Sales revenue percentage</t>
  </si>
  <si>
    <t>82.00%</t>
  </si>
  <si>
    <t>Two Customers [Member]</t>
  </si>
  <si>
    <t>48.00%</t>
  </si>
  <si>
    <t>PROPERTY AND EQUIPMENT (Detail) - USD ($)</t>
  </si>
  <si>
    <t>Property, Plant and Equipment, Gross</t>
  </si>
  <si>
    <t>Less accumulated depreciation</t>
  </si>
  <si>
    <t>Property, Plant and Equipment, Net</t>
  </si>
  <si>
    <t>Tools, Dies and Molds [Member]</t>
  </si>
  <si>
    <t>Office Equipment [Member]</t>
  </si>
  <si>
    <t>PROPERTY AND EQUIPMENT (Detail Narrative) - USD ($)</t>
  </si>
  <si>
    <t>Property And Equipment Detail Narrative</t>
  </si>
  <si>
    <t>ACCOUNTS PAYABLE AND ACCRUED EXPENSES (Detail) - USD ($)</t>
  </si>
  <si>
    <t>Accounts Payable And Accrued Expenses Detail</t>
  </si>
  <si>
    <t>Accounts payable</t>
  </si>
  <si>
    <t>Accrued stock payable</t>
  </si>
  <si>
    <t>Accrued expenses</t>
  </si>
  <si>
    <t>Accrued payroll</t>
  </si>
  <si>
    <t>Total accounts payable and accrued expenses</t>
  </si>
  <si>
    <t>DEBT OBLIGATIONS (Detail Narrative) - USD ($)</t>
  </si>
  <si>
    <t>1 Months Ended</t>
  </si>
  <si>
    <t>Jun. 30, 2015</t>
  </si>
  <si>
    <t>May. 30, 2015</t>
  </si>
  <si>
    <t>Jan. 31, 2014</t>
  </si>
  <si>
    <t>Oct. 31, 2013</t>
  </si>
  <si>
    <t>Jul. 31, 2013</t>
  </si>
  <si>
    <t>May. 31, 2013</t>
  </si>
  <si>
    <t>Apr. 30, 2013</t>
  </si>
  <si>
    <t>Mar. 31, 2013</t>
  </si>
  <si>
    <t>Jan. 31, 2013</t>
  </si>
  <si>
    <t>Aug. 31, 2012</t>
  </si>
  <si>
    <t>Jul. 31, 2015</t>
  </si>
  <si>
    <t>Sep. 30, 2013</t>
  </si>
  <si>
    <t>Sep. 30, 2012</t>
  </si>
  <si>
    <t>Jul. 31, 2014</t>
  </si>
  <si>
    <t>Jun. 30, 2014</t>
  </si>
  <si>
    <t>May. 31, 2014</t>
  </si>
  <si>
    <t>Jul. 31, 2012</t>
  </si>
  <si>
    <t>Debt Conversion [Line Items]</t>
  </si>
  <si>
    <t>Notes Payable</t>
  </si>
  <si>
    <t>August Thirty One Two Thousand Twelve Due On February Two Thousand Thirteen [Member]</t>
  </si>
  <si>
    <t>Debt Instrument, Face Amount</t>
  </si>
  <si>
    <t>Debt Instrument, Increase, Accrued Interest</t>
  </si>
  <si>
    <t>Debt Instrument, Interest Rate During Period</t>
  </si>
  <si>
    <t>1.00%</t>
  </si>
  <si>
    <t>September Thirty Thousand Twelve Notes Payable Due On Demand [Member]</t>
  </si>
  <si>
    <t>Debt Instrument, Convertible, Beneficial Conversion Feature</t>
  </si>
  <si>
    <t>Debt Instrument Cash Interest Rate</t>
  </si>
  <si>
    <t>12.00%</t>
  </si>
  <si>
    <t>Debt Instrument Stock Interest Rate</t>
  </si>
  <si>
    <t>24.00%</t>
  </si>
  <si>
    <t>Debt Instrument Interest Option On Stock Per Share</t>
  </si>
  <si>
    <t>July Thirty One Two Thousand Thirteen Notes Due on July of Two Thousand Fourteen [Member]</t>
  </si>
  <si>
    <t>Debt Instrument, Convertible, Conversion Price</t>
  </si>
  <si>
    <t>September Thirty Two Thousand Thirteen Notes Due on September of Two Thousand Fourteen [Member]</t>
  </si>
  <si>
    <t>May Thirty One Two Thousand Thirteen Notes Due on May of Two Thousand Fourteen [Member]</t>
  </si>
  <si>
    <t>Stock Issued During Period Shares Stock Issued For Penalty</t>
  </si>
  <si>
    <t>Debt Instrument Convertible Conversion Price After Extension</t>
  </si>
  <si>
    <t>April Thirty Two Thousand Thirteen Notes Due on October of Two Thousand Fourteen [Member]</t>
  </si>
  <si>
    <t>March Thirty One Two Thousand Thirteen Notes Due on September of Two Thousand Fourteen [Member]</t>
  </si>
  <si>
    <t>April Thirty Two Thousand Thirteen Notes Due On October Of Two Thousand Fourteen One [Member]</t>
  </si>
  <si>
    <t>October Thirty One Notes Due on August of Two Thousand Fourteen [Member]</t>
  </si>
  <si>
    <t>JanuaryThirtyOneTwoThousandFourteenDueOnFebruaryTwoThousandFifteen [Member]</t>
  </si>
  <si>
    <t>NotesDueOnMayOfTwoThousandFifteen [Member]</t>
  </si>
  <si>
    <t>4.00%</t>
  </si>
  <si>
    <t>NotesDueonJuneOfTwoThousandFifteen [Member]</t>
  </si>
  <si>
    <t>Notes due on july of two thousand fifteen [Member]</t>
  </si>
  <si>
    <t>STOCKHOLDERS' DEFICIT (Detail) - $ / shares</t>
  </si>
  <si>
    <t>Oct. 31, 2014</t>
  </si>
  <si>
    <t>Options outstanding</t>
  </si>
  <si>
    <t>Granted, Number Of Options</t>
  </si>
  <si>
    <t>Cancelled, Number Of Options</t>
  </si>
  <si>
    <t>Outstanding, Number Of Options</t>
  </si>
  <si>
    <t>Options Outstanding, Weighted Average Exercise Price</t>
  </si>
  <si>
    <t>Options Granted, Weighted Average Exercise Price</t>
  </si>
  <si>
    <t>Options Cancelled, Weighted Average Exercise Price</t>
  </si>
  <si>
    <t>Warrants Outstanding, Beginning</t>
  </si>
  <si>
    <t>Warrants Outstanding, Ending</t>
  </si>
  <si>
    <t>Options Exercisable, Number</t>
  </si>
  <si>
    <t>Options Outstanding, Weighted Average Remaining Contractual Term</t>
  </si>
  <si>
    <t>10 years</t>
  </si>
  <si>
    <t>8 years 9 months 4 days</t>
  </si>
  <si>
    <t>Options Exercisable, Weighted Average Remaining Contractual Term</t>
  </si>
  <si>
    <t>7 years 9 months 4 days</t>
  </si>
  <si>
    <t>Granted, Warrants</t>
  </si>
  <si>
    <t>Cancelled, Warrants</t>
  </si>
  <si>
    <t>Exercised, Warrants</t>
  </si>
  <si>
    <t>Warrant Outstanding, Weighted Average Exercise Price</t>
  </si>
  <si>
    <t>Warrant Granted, Weighted Average Exercise Price</t>
  </si>
  <si>
    <t>Warrant Cancelled, Weighted Average Exercise Price</t>
  </si>
  <si>
    <t>Warrant Exercised, Weighted Average Exercise Price</t>
  </si>
  <si>
    <t>Exercise Price 1 [Member]</t>
  </si>
  <si>
    <t>Options Exercised, Weighted Average Exercise Price</t>
  </si>
  <si>
    <t>1 year 11 months 1 day</t>
  </si>
  <si>
    <t>Exercise Price 2 [Member]</t>
  </si>
  <si>
    <t>$ .02</t>
  </si>
  <si>
    <t>5 years 10 months 2 days</t>
  </si>
  <si>
    <t>Employee Stock Option [Member]</t>
  </si>
  <si>
    <t>Exercised, Number Of Options</t>
  </si>
  <si>
    <t>STOCKHOLDERS' DEFICIT (Detail 2) - USD ($)</t>
  </si>
  <si>
    <t>Stockholders Deficit Detail 2</t>
  </si>
  <si>
    <t>Share-based Compensation Arrangement by Share-based Payment Award, Options, Grants in Period, Gross</t>
  </si>
  <si>
    <t>Cancelled</t>
  </si>
  <si>
    <t>Options outstanding and expected to vest</t>
  </si>
  <si>
    <t>Options exercisable</t>
  </si>
  <si>
    <t>Options Outstanding and Expected to Vest, Weighted Average Exercise Price</t>
  </si>
  <si>
    <t>Options Outstanding, Exercisable, Weighted Average Exercise Price</t>
  </si>
  <si>
    <t>Options Outstanding, Vested and Expected to Vest, Weighted Average Remaining Contractual Term</t>
  </si>
  <si>
    <t>Options Outstanding, Vested and Expected to Vest, Exercisable, Weighted Average Remaining Contractual Term</t>
  </si>
  <si>
    <t>Options outstanding and expected to vest, Aggregate Intrinsic Value</t>
  </si>
  <si>
    <t>Options exercisable, Aggregate Intrinsic Value</t>
  </si>
  <si>
    <t>STOCKHOLDERS' DEFICIT (Detail 3)</t>
  </si>
  <si>
    <t>Sep. 30, 2015$ / sharesshares</t>
  </si>
  <si>
    <t>Warrants granted</t>
  </si>
  <si>
    <t>Warrants Exercised</t>
  </si>
  <si>
    <t>Warrant Outstanding, Exercise Price Range,Exercise Price Beginning Balance | $ / shares</t>
  </si>
  <si>
    <t>Warrant Granted, Weighted Average Exercise Price | $ / shares</t>
  </si>
  <si>
    <t>Warrant Outstanding, Weighted Average Exercise Price Ending | $ / shares</t>
  </si>
  <si>
    <t>Expected term</t>
  </si>
  <si>
    <t>2 years</t>
  </si>
  <si>
    <t>Expected volatility</t>
  </si>
  <si>
    <t>136.98%</t>
  </si>
  <si>
    <t>Expected dividends</t>
  </si>
  <si>
    <t>0.00%</t>
  </si>
  <si>
    <t>Risk free interest rate</t>
  </si>
  <si>
    <t>0.58%</t>
  </si>
  <si>
    <t>INCOME TAXES (Detail) - USD ($)</t>
  </si>
  <si>
    <t>Deferred tax assets (liabilities):</t>
  </si>
  <si>
    <t>Accruals and prepaids</t>
  </si>
  <si>
    <t>Stock options and warrants</t>
  </si>
  <si>
    <t>Operating loss carryforward</t>
  </si>
  <si>
    <t>Total deferred tax assets</t>
  </si>
  <si>
    <t>Valuation Allowance</t>
  </si>
  <si>
    <t>Deferred Tax Assets, Net of Valuation Allowance</t>
  </si>
  <si>
    <t>INCOME TAXES (Detail 2) - USD ($)</t>
  </si>
  <si>
    <t>Current:</t>
  </si>
  <si>
    <t>Federal</t>
  </si>
  <si>
    <t>State</t>
  </si>
  <si>
    <t>Current provision</t>
  </si>
  <si>
    <t>Deferred:</t>
  </si>
  <si>
    <t>Change in valuation allowance</t>
  </si>
  <si>
    <t>Deferred provision</t>
  </si>
  <si>
    <t>Provision</t>
  </si>
  <si>
    <t>INCOME TAXES (Detail 3) - USD ($)</t>
  </si>
  <si>
    <t>Income Taxes Detail 3</t>
  </si>
  <si>
    <t>Loss before tax</t>
  </si>
  <si>
    <t>Other</t>
  </si>
  <si>
    <t>Shares to nonemployees</t>
  </si>
  <si>
    <t>Change in federal valuation allowance</t>
  </si>
  <si>
    <t>Total provision</t>
  </si>
  <si>
    <t>Effective tax rate</t>
  </si>
  <si>
    <t>INCOME TAXES (Detail Narrative) - USD ($)</t>
  </si>
  <si>
    <t>Valuation Allowance, Deferred Tax Asset, Increase (Decrease), Amount</t>
  </si>
  <si>
    <t>State and Local Jurisdiction [Member]</t>
  </si>
  <si>
    <t>Net operating loss carry-forwards</t>
  </si>
  <si>
    <t>Domestic Tax Authority [Member]</t>
  </si>
  <si>
    <t>DERIVATIVE LIABILITIES (Detail)</t>
  </si>
  <si>
    <t>Fair Value Assumptions, Expected Dividend Rate</t>
  </si>
  <si>
    <t>Minimum [Member]</t>
  </si>
  <si>
    <t>Fair Value Assumptions, Expected Term</t>
  </si>
  <si>
    <t>3 months</t>
  </si>
  <si>
    <t>Fair Value Assumptions, Risk Free Interest Rate</t>
  </si>
  <si>
    <t>0.13%</t>
  </si>
  <si>
    <t>Fair Value Assumptions, Expected Volatility Rate</t>
  </si>
  <si>
    <t>248.98%</t>
  </si>
  <si>
    <t>Maximum [Member]</t>
  </si>
  <si>
    <t>7 years 9 months</t>
  </si>
  <si>
    <t>2.37%</t>
  </si>
  <si>
    <t>265.92%</t>
  </si>
  <si>
    <t>DERIVATIVE LIABILITIES (Detail Narrative) - USD ($)</t>
  </si>
  <si>
    <t>Derivative Liabilities Detail Narrative</t>
  </si>
  <si>
    <t>Fair Value, Measurement with Unobservable Inputs Reconciliation, Recurring Basis, Liability, Period Increase (Decrease)</t>
  </si>
  <si>
    <t>FAIR VALUE MEASUREMENTS (Detail)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Detail 2) - Fair Value, Inputs, Level 3 [Member] - USD ($)</t>
  </si>
  <si>
    <t>Balance at October 1,</t>
  </si>
  <si>
    <t>Change in fair value</t>
  </si>
  <si>
    <t>Balance at September 30,</t>
  </si>
  <si>
    <t>COMMITMENTS AND CONTINGENCIES (Detail Narrative) - USD ($)</t>
  </si>
  <si>
    <t>Commitments And Contingencies Detail Narrative</t>
  </si>
  <si>
    <t>Rent Expense</t>
  </si>
  <si>
    <t>RELATED PARTY TRANSACTIONS (Detail Narrative) - Chamberlain [Member] - USD ($)</t>
  </si>
  <si>
    <t>Related Party Transaction [Line Items]</t>
  </si>
  <si>
    <t>Related Party Transaction, Amounts of Transaction</t>
  </si>
  <si>
    <t>Accounts Payable, Related Parties</t>
  </si>
  <si>
    <t>Related Party Transaction, Expenses from Transactions with Related Party</t>
  </si>
  <si>
    <t>Revenue from Related Parties</t>
  </si>
  <si>
    <t>Consulting Servic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85310</v>
      </c>
    </row>
    <row r="6" spans="1:4">
      <c s="4" r="A6" t="s">
        <v>9</v>
      </c>
      <c s="4" r="B6" t="s">
        <v>10</v>
      </c>
    </row>
    <row r="7" spans="1:4">
      <c s="4" r="A7" t="s">
        <v>11</v>
      </c>
      <c s="4" r="B7" t="s">
        <v>12</v>
      </c>
    </row>
    <row r="8" spans="1:4">
      <c s="4" r="A8" t="s">
        <v>13</v>
      </c>
      <c s="7" r="D8" t="n">
        <v>2645354</v>
      </c>
    </row>
    <row r="9" spans="1:4">
      <c s="4" r="A9" t="s">
        <v>14</v>
      </c>
      <c s="4" r="B9" t="s">
        <v>15</v>
      </c>
    </row>
    <row r="10" spans="1:4">
      <c s="4" r="A10" t="s">
        <v>16</v>
      </c>
      <c s="4" r="B10" t="s">
        <v>17</v>
      </c>
    </row>
    <row r="11" spans="1:4">
      <c s="4" r="A11" t="s">
        <v>18</v>
      </c>
      <c s="4" r="B11" t="s">
        <v>19</v>
      </c>
    </row>
    <row r="12" spans="1:4">
      <c s="4" r="A12" t="s">
        <v>20</v>
      </c>
      <c s="4" r="B12" t="s">
        <v>21</v>
      </c>
    </row>
    <row r="13" spans="1:4">
      <c s="4" r="A13" t="s">
        <v>22</v>
      </c>
      <c s="6" r="B13" t="n">
        <v>2015</v>
      </c>
    </row>
    <row r="14" spans="1:4">
      <c s="4" r="A14" t="s">
        <v>23</v>
      </c>
      <c s="4" r="B14" t="s">
        <v>24</v>
      </c>
    </row>
    <row r="15" spans="1:4">
      <c s="4" r="A15" t="s">
        <v>25</v>
      </c>
      <c s="4" r="B15" t="s">
        <v>24</v>
      </c>
    </row>
    <row r="16" spans="1:4">
      <c s="4" r="A16" t="s">
        <v>26</v>
      </c>
      <c s="4" r="B16" t="s">
        <v>27</v>
      </c>
    </row>
    <row r="17" spans="1:4">
      <c s="4" r="A17" t="s">
        <v>28</v>
      </c>
      <c s="4" r="B17" t="s">
        <v>24</v>
      </c>
    </row>
    <row r="18" spans="1:4">
      <c s="4" r="A18" t="s">
        <v>29</v>
      </c>
      <c s="6" r="C18" t="n">
        <v>132262712</v>
      </c>
    </row>
    <row r="19" spans="1:4">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2</v>
      </c>
      <c s="2" r="C1" t="s">
        <v>33</v>
      </c>
    </row>
    <row r="2" spans="1:3">
      <c s="3" r="A2" t="s">
        <v>34</v>
      </c>
    </row>
    <row r="3" spans="1:3">
      <c s="4" r="A3" t="s">
        <v>35</v>
      </c>
      <c s="7" r="B3" t="n">
        <v>12787</v>
      </c>
      <c s="7" r="C3" t="n">
        <v>4748</v>
      </c>
    </row>
    <row r="4" spans="1:3">
      <c s="4" r="A4" t="s">
        <v>36</v>
      </c>
      <c s="6" r="B4" t="n">
        <v>40976</v>
      </c>
      <c s="4" r="C4" t="s">
        <v>37</v>
      </c>
    </row>
    <row r="5" spans="1:3">
      <c s="4" r="A5" t="s">
        <v>38</v>
      </c>
      <c s="6" r="B5" t="n">
        <v>73379</v>
      </c>
      <c s="7" r="C5" t="n">
        <v>170891</v>
      </c>
    </row>
    <row r="6" spans="1:3">
      <c s="4" r="A6" t="s">
        <v>39</v>
      </c>
      <c s="6" r="B6" t="n">
        <v>9563</v>
      </c>
      <c s="6" r="C6" t="n">
        <v>7547</v>
      </c>
    </row>
    <row r="7" spans="1:3">
      <c s="4" r="A7" t="s">
        <v>40</v>
      </c>
      <c s="6" r="B7" t="n">
        <v>136705</v>
      </c>
      <c s="6" r="C7" t="n">
        <v>183186</v>
      </c>
    </row>
    <row r="8" spans="1:3">
      <c s="4" r="A8" t="s">
        <v>41</v>
      </c>
      <c s="6" r="B8" t="n">
        <v>29651</v>
      </c>
      <c s="6" r="C8" t="n">
        <v>578</v>
      </c>
    </row>
    <row r="9" spans="1:3">
      <c s="4" r="A9" t="s">
        <v>42</v>
      </c>
      <c s="6" r="B9" t="n">
        <v>166356</v>
      </c>
      <c s="6" r="C9" t="n">
        <v>223764</v>
      </c>
    </row>
    <row r="10" spans="1:3">
      <c s="3" r="A10" t="s">
        <v>43</v>
      </c>
    </row>
    <row r="11" spans="1:3">
      <c s="4" r="A11" t="s">
        <v>44</v>
      </c>
      <c s="7" r="B11" t="n">
        <v>535071</v>
      </c>
      <c s="6" r="C11" t="n">
        <v>385321</v>
      </c>
    </row>
    <row r="12" spans="1:3">
      <c s="4" r="A12" t="s">
        <v>45</v>
      </c>
      <c s="4" r="B12" t="s">
        <v>37</v>
      </c>
      <c s="6" r="C12" t="n">
        <v>213843</v>
      </c>
    </row>
    <row r="13" spans="1:3">
      <c s="4" r="A13" t="s">
        <v>46</v>
      </c>
      <c s="7" r="B13" t="n">
        <v>314777</v>
      </c>
      <c s="6" r="C13" t="n">
        <v>315140</v>
      </c>
    </row>
    <row r="14" spans="1:3">
      <c s="4" r="A14" t="s">
        <v>47</v>
      </c>
      <c s="7" r="B14" t="n">
        <v>849848</v>
      </c>
      <c s="6" r="C14" t="n">
        <v>914304</v>
      </c>
    </row>
    <row r="15" spans="1:3">
      <c s="4" r="A15" t="s">
        <v>48</v>
      </c>
      <c s="4" r="B15" t="s">
        <v>37</v>
      </c>
    </row>
    <row r="16" spans="1:3">
      <c s="3" r="A16" t="s">
        <v>49</v>
      </c>
    </row>
    <row r="17" spans="1:3">
      <c s="4" r="A17" t="s">
        <v>50</v>
      </c>
      <c s="7" r="B17" t="n">
        <v>84968</v>
      </c>
      <c s="6" r="C17" t="n">
        <v>73908</v>
      </c>
    </row>
    <row r="18" spans="1:3">
      <c s="4" r="A18" t="s">
        <v>51</v>
      </c>
      <c s="6" r="B18" t="n">
        <v>519594</v>
      </c>
      <c s="6" r="C18" t="n">
        <v>30000</v>
      </c>
    </row>
    <row r="19" spans="1:3">
      <c s="4" r="A19" t="s">
        <v>52</v>
      </c>
      <c s="6" r="B19" t="n">
        <v>3964409</v>
      </c>
      <c s="6" r="C19" t="n">
        <v>3511349</v>
      </c>
    </row>
    <row r="20" spans="1:3">
      <c s="4" r="A20" t="s">
        <v>53</v>
      </c>
      <c s="6" r="B20" t="n">
        <v>-5252463</v>
      </c>
      <c s="6" r="C20" t="n">
        <v>-4305797</v>
      </c>
    </row>
    <row r="21" spans="1:3">
      <c s="4" r="A21" t="s">
        <v>54</v>
      </c>
      <c s="6" r="B21" t="n">
        <v>-683492</v>
      </c>
      <c s="6" r="C21" t="n">
        <v>-690540</v>
      </c>
    </row>
    <row r="22" spans="1:3">
      <c s="4" r="A22" t="s">
        <v>55</v>
      </c>
      <c s="7" r="B22" t="n">
        <v>166356</v>
      </c>
      <c s="7" r="C22" t="n">
        <v>223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row r="6" spans="1:2">
      <c s="4" r="A6" t="s">
        <v>182</v>
      </c>
      <c s="4" r="B6" t="s">
        <v>183</v>
      </c>
    </row>
    <row r="7" spans="1:2">
      <c s="4" r="A7" t="s">
        <v>184</v>
      </c>
      <c s="4" r="B7" t="s">
        <v>185</v>
      </c>
    </row>
    <row r="8" spans="1:2">
      <c s="4" r="A8" t="s">
        <v>35</v>
      </c>
      <c s="4" r="B8" t="s">
        <v>186</v>
      </c>
    </row>
    <row r="9" spans="1:2">
      <c s="4" r="A9" t="s">
        <v>187</v>
      </c>
      <c s="4" r="B9" t="s">
        <v>188</v>
      </c>
    </row>
    <row r="10" spans="1:2">
      <c s="4" r="A10" t="s">
        <v>189</v>
      </c>
      <c s="4" r="B10" t="s">
        <v>190</v>
      </c>
    </row>
    <row r="11" spans="1:2">
      <c s="4" r="A11" t="s">
        <v>38</v>
      </c>
      <c s="4" r="B11" t="s">
        <v>191</v>
      </c>
    </row>
    <row r="12" spans="1:2">
      <c s="4" r="A12" t="s">
        <v>192</v>
      </c>
      <c s="4" r="B12" t="s">
        <v>193</v>
      </c>
    </row>
    <row r="13" spans="1:2">
      <c s="4" r="A13" t="s">
        <v>194</v>
      </c>
      <c s="4" r="B13" t="s">
        <v>195</v>
      </c>
    </row>
    <row r="14" spans="1:2">
      <c s="4" r="A14" t="s">
        <v>196</v>
      </c>
      <c s="4" r="B14" t="s">
        <v>197</v>
      </c>
    </row>
    <row r="15" spans="1:2">
      <c s="4" r="A15" t="s">
        <v>198</v>
      </c>
      <c s="4" r="B15" t="s">
        <v>199</v>
      </c>
    </row>
    <row r="16" spans="1:2">
      <c s="4" r="A16" t="s">
        <v>200</v>
      </c>
      <c s="4" r="B16" t="s">
        <v>201</v>
      </c>
    </row>
    <row r="17" spans="1:2">
      <c s="4" r="A17" t="s">
        <v>202</v>
      </c>
      <c s="4" r="B17" t="s">
        <v>203</v>
      </c>
    </row>
    <row r="18" spans="1:2">
      <c s="4" r="A18" t="s">
        <v>204</v>
      </c>
      <c s="4" r="B18" t="s">
        <v>205</v>
      </c>
    </row>
    <row r="19" spans="1:2">
      <c s="4" r="A19" t="s">
        <v>206</v>
      </c>
      <c s="4" r="B19" t="s">
        <v>207</v>
      </c>
    </row>
    <row r="20" spans="1:2">
      <c s="4" r="A20" t="s">
        <v>208</v>
      </c>
      <c s="4" r="B20"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146</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3</v>
      </c>
      <c s="2" r="B1" t="s">
        <v>1</v>
      </c>
    </row>
    <row r="2" spans="1:2">
      <c s="2" r="B2" t="s">
        <v>2</v>
      </c>
    </row>
    <row r="3" spans="1:2">
      <c s="3" r="A3" t="s">
        <v>214</v>
      </c>
    </row>
    <row r="4" spans="1:2">
      <c s="4" r="A4" t="s">
        <v>4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4" r="A3" t="s">
        <v>217</v>
      </c>
      <c s="4" r="B3" t="s">
        <v>218</v>
      </c>
    </row>
    <row r="4" spans="1:2">
      <c s="4" r="A4" t="s">
        <v>219</v>
      </c>
      <c s="4" r="B4" t="s">
        <v>220</v>
      </c>
    </row>
    <row r="5" spans="1:2">
      <c s="4" r="A5" t="s">
        <v>221</v>
      </c>
    </row>
    <row r="6" spans="1:2">
      <c s="4" r="A6" t="s">
        <v>219</v>
      </c>
      <c s="4" r="B6"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58</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1</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65</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38</v>
      </c>
      <c s="2" r="B1" t="s">
        <v>2</v>
      </c>
      <c s="2" r="C1" t="s">
        <v>33</v>
      </c>
    </row>
    <row r="2" spans="1:3">
      <c s="3" r="A2" t="s">
        <v>239</v>
      </c>
    </row>
    <row r="3" spans="1:3">
      <c s="4" r="A3" t="s">
        <v>240</v>
      </c>
      <c s="7" r="B3" t="n">
        <v>5252463</v>
      </c>
      <c s="7" r="C3" t="n">
        <v>4305797</v>
      </c>
    </row>
    <row r="4" spans="1:3">
      <c s="4" r="A4" t="s">
        <v>241</v>
      </c>
      <c s="7" r="B4" t="n">
        <v>-7131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s="1" r="A1" t="s">
        <v>242</v>
      </c>
      <c s="2" r="B1" t="s">
        <v>1</v>
      </c>
    </row>
    <row r="2" spans="1:2">
      <c s="2" r="B2" t="s">
        <v>2</v>
      </c>
    </row>
    <row r="3" spans="1:2">
      <c s="4" r="A3" t="s">
        <v>243</v>
      </c>
    </row>
    <row r="4" spans="1:2">
      <c s="3" r="A4" t="s">
        <v>244</v>
      </c>
    </row>
    <row r="5" spans="1:2">
      <c s="4" r="A5" t="s">
        <v>245</v>
      </c>
      <c s="4" r="B5" t="s">
        <v>246</v>
      </c>
    </row>
    <row r="6" spans="1:2">
      <c s="4" r="A6" t="s">
        <v>247</v>
      </c>
    </row>
    <row r="7" spans="1:2">
      <c s="3" r="A7" t="s">
        <v>244</v>
      </c>
    </row>
    <row r="8" spans="1:2">
      <c s="4" r="A8" t="s">
        <v>245</v>
      </c>
      <c s="4" r="B8"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249</v>
      </c>
      <c s="2" r="B1" t="s">
        <v>1</v>
      </c>
    </row>
    <row r="2" spans="1:3">
      <c s="2" r="B2" t="s">
        <v>2</v>
      </c>
      <c s="2" r="C2" t="s">
        <v>33</v>
      </c>
    </row>
    <row r="3" spans="1:3">
      <c s="3" r="A3" t="s">
        <v>250</v>
      </c>
    </row>
    <row r="4" spans="1:3">
      <c s="4" r="A4" t="s">
        <v>251</v>
      </c>
      <c s="7" r="B4" t="n">
        <v>77172</v>
      </c>
      <c s="7" r="C4" t="n">
        <v>14299</v>
      </c>
    </row>
    <row r="5" spans="1:3">
      <c s="4" r="A5" t="s">
        <v>252</v>
      </c>
      <c s="6" r="B5" t="n">
        <v>250000</v>
      </c>
    </row>
    <row r="6" spans="1:3">
      <c s="4" r="A6" t="s">
        <v>253</v>
      </c>
      <c s="7" r="B6" t="n">
        <v>0</v>
      </c>
      <c s="7" r="C6" t="n">
        <v>0</v>
      </c>
    </row>
    <row r="7" spans="1:3">
      <c s="4" r="A7" t="s">
        <v>254</v>
      </c>
    </row>
    <row r="8" spans="1:3">
      <c s="3" r="A8" t="s">
        <v>250</v>
      </c>
    </row>
    <row r="9" spans="1:3">
      <c s="4" r="A9" t="s">
        <v>255</v>
      </c>
      <c s="4" r="B9" t="s">
        <v>256</v>
      </c>
    </row>
    <row r="10" spans="1:3">
      <c s="4" r="A10" t="s">
        <v>257</v>
      </c>
    </row>
    <row r="11" spans="1:3">
      <c s="3" r="A11" t="s">
        <v>250</v>
      </c>
    </row>
    <row r="12" spans="1:3">
      <c s="4" r="A12" t="s">
        <v>255</v>
      </c>
      <c s="4" r="C12" t="s">
        <v>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33</v>
      </c>
    </row>
    <row r="2" spans="1:3">
      <c s="3" r="A2" t="s">
        <v>57</v>
      </c>
    </row>
    <row r="3" spans="1:3">
      <c s="4" r="A3" t="s">
        <v>58</v>
      </c>
      <c s="6" r="B3" t="n">
        <v>150000000</v>
      </c>
      <c s="6" r="C3" t="n">
        <v>75000000</v>
      </c>
    </row>
    <row r="4" spans="1:3">
      <c s="4" r="A4" t="s">
        <v>59</v>
      </c>
      <c s="8" r="B4" t="n">
        <v>0.001</v>
      </c>
      <c s="8" r="C4" t="n">
        <v>0.001</v>
      </c>
    </row>
    <row r="5" spans="1:3">
      <c s="4" r="A5" t="s">
        <v>60</v>
      </c>
      <c s="6" r="B5" t="n">
        <v>84968333</v>
      </c>
      <c s="6" r="C5" t="n">
        <v>73907263</v>
      </c>
    </row>
    <row r="6" spans="1:3">
      <c s="4" r="A6" t="s">
        <v>61</v>
      </c>
      <c s="6" r="B6" t="n">
        <v>84968333</v>
      </c>
      <c s="6" r="C6" t="n">
        <v>73907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59</v>
      </c>
      <c s="2" r="B1" t="s">
        <v>2</v>
      </c>
      <c s="2" r="C1" t="s">
        <v>33</v>
      </c>
    </row>
    <row r="2" spans="1:3">
      <c s="4" r="A2" t="s">
        <v>260</v>
      </c>
      <c s="7" r="B2" t="n">
        <v>48712</v>
      </c>
      <c s="7" r="C2" t="n">
        <v>48888</v>
      </c>
    </row>
    <row r="3" spans="1:3">
      <c s="4" r="A3" t="s">
        <v>261</v>
      </c>
      <c s="6" r="B3" t="n">
        <v>-19061</v>
      </c>
      <c s="6" r="C3" t="n">
        <v>-8310</v>
      </c>
    </row>
    <row r="4" spans="1:3">
      <c s="4" r="A4" t="s">
        <v>262</v>
      </c>
      <c s="6" r="B4" t="n">
        <v>29651</v>
      </c>
      <c s="6" r="C4" t="n">
        <v>578</v>
      </c>
    </row>
    <row r="5" spans="1:3">
      <c s="4" r="A5" t="s">
        <v>263</v>
      </c>
    </row>
    <row r="6" spans="1:3">
      <c s="4" r="A6" t="s">
        <v>260</v>
      </c>
      <c s="6" r="B6" t="n">
        <v>40341</v>
      </c>
      <c s="6" r="C6" t="n">
        <v>8547</v>
      </c>
    </row>
    <row r="7" spans="1:3">
      <c s="4" r="A7" t="s">
        <v>264</v>
      </c>
    </row>
    <row r="8" spans="1:3">
      <c s="4" r="A8" t="s">
        <v>260</v>
      </c>
      <c s="7" r="B8" t="n">
        <v>8371</v>
      </c>
      <c s="7" r="C8" t="n">
        <v>403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65</v>
      </c>
      <c s="2" r="B1" t="s">
        <v>1</v>
      </c>
    </row>
    <row r="2" spans="1:3">
      <c s="2" r="B2" t="s">
        <v>2</v>
      </c>
      <c s="2" r="C2" t="s">
        <v>33</v>
      </c>
    </row>
    <row r="3" spans="1:3">
      <c s="3" r="A3" t="s">
        <v>266</v>
      </c>
    </row>
    <row r="4" spans="1:3">
      <c s="4" r="A4" t="s">
        <v>109</v>
      </c>
      <c s="7" r="B4" t="n">
        <v>10927</v>
      </c>
      <c s="7" r="C4" t="n">
        <v>40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67</v>
      </c>
      <c s="2" r="B1" t="s">
        <v>2</v>
      </c>
      <c s="2" r="C1" t="s">
        <v>33</v>
      </c>
    </row>
    <row r="2" spans="1:3">
      <c s="3" r="A2" t="s">
        <v>268</v>
      </c>
    </row>
    <row r="3" spans="1:3">
      <c s="4" r="A3" t="s">
        <v>269</v>
      </c>
      <c s="7" r="B3" t="n">
        <v>331355</v>
      </c>
      <c s="7" r="C3" t="n">
        <v>264415</v>
      </c>
    </row>
    <row r="4" spans="1:3">
      <c s="4" r="A4" t="s">
        <v>270</v>
      </c>
      <c s="6" r="B4" t="n">
        <v>62000</v>
      </c>
      <c s="6" r="C4" t="n">
        <v>10000</v>
      </c>
    </row>
    <row r="5" spans="1:3">
      <c s="4" r="A5" t="s">
        <v>271</v>
      </c>
      <c s="6" r="B5" t="n">
        <v>106857</v>
      </c>
      <c s="6" r="C5" t="n">
        <v>90306</v>
      </c>
    </row>
    <row r="6" spans="1:3">
      <c s="4" r="A6" t="s">
        <v>272</v>
      </c>
      <c s="6" r="B6" t="n">
        <v>34859</v>
      </c>
      <c s="6" r="C6" t="n">
        <v>20600</v>
      </c>
    </row>
    <row r="7" spans="1:3">
      <c s="4" r="A7" t="s">
        <v>273</v>
      </c>
      <c s="7" r="B7" t="n">
        <v>535071</v>
      </c>
      <c s="7" r="C7" t="n">
        <v>3853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T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274</v>
      </c>
      <c s="2" r="B1" t="s">
        <v>275</v>
      </c>
      <c s="2" r="L1" t="s">
        <v>1</v>
      </c>
    </row>
    <row r="2" spans="1:20">
      <c s="2" r="B2" t="s">
        <v>276</v>
      </c>
      <c s="2" r="C2" t="s">
        <v>277</v>
      </c>
      <c s="2" r="D2" t="s">
        <v>278</v>
      </c>
      <c s="2" r="E2" t="s">
        <v>279</v>
      </c>
      <c s="2" r="F2" t="s">
        <v>280</v>
      </c>
      <c s="2" r="G2" t="s">
        <v>281</v>
      </c>
      <c s="2" r="H2" t="s">
        <v>282</v>
      </c>
      <c s="2" r="I2" t="s">
        <v>283</v>
      </c>
      <c s="2" r="J2" t="s">
        <v>284</v>
      </c>
      <c s="2" r="K2" t="s">
        <v>285</v>
      </c>
      <c s="2" r="L2" t="s">
        <v>2</v>
      </c>
      <c s="2" r="M2" t="s">
        <v>286</v>
      </c>
      <c s="2" r="N2" t="s">
        <v>33</v>
      </c>
      <c s="2" r="O2" t="s">
        <v>287</v>
      </c>
      <c s="2" r="P2" t="s">
        <v>288</v>
      </c>
      <c s="2" r="Q2" t="s">
        <v>289</v>
      </c>
      <c s="2" r="R2" t="s">
        <v>290</v>
      </c>
      <c s="2" r="S2" t="s">
        <v>291</v>
      </c>
      <c s="2" r="T2" t="s">
        <v>292</v>
      </c>
    </row>
    <row r="3" spans="1:20">
      <c s="3" r="A3" t="s">
        <v>293</v>
      </c>
    </row>
    <row r="4" spans="1:20">
      <c s="4" r="A4" t="s">
        <v>294</v>
      </c>
      <c s="7" r="L4" t="n">
        <v>314777</v>
      </c>
    </row>
    <row r="5" spans="1:20">
      <c s="4" r="A5" t="s">
        <v>71</v>
      </c>
      <c s="6" r="L5" t="n">
        <v>-60216</v>
      </c>
      <c s="7" r="N5" t="n">
        <v>-64430</v>
      </c>
    </row>
    <row r="6" spans="1:20">
      <c s="4" r="A6" t="s">
        <v>295</v>
      </c>
    </row>
    <row r="7" spans="1:20">
      <c s="3" r="A7" t="s">
        <v>293</v>
      </c>
    </row>
    <row r="8" spans="1:20">
      <c s="4" r="A8" t="s">
        <v>296</v>
      </c>
      <c s="7" r="K8" t="n">
        <v>20000</v>
      </c>
    </row>
    <row r="9" spans="1:20">
      <c s="4" r="A9" t="s">
        <v>297</v>
      </c>
      <c s="7" r="K9" t="n">
        <v>5000</v>
      </c>
    </row>
    <row r="10" spans="1:20">
      <c s="4" r="A10" t="s">
        <v>298</v>
      </c>
      <c s="4" r="K10" t="s">
        <v>299</v>
      </c>
    </row>
    <row r="11" spans="1:20">
      <c s="4" r="A11" t="s">
        <v>300</v>
      </c>
    </row>
    <row r="12" spans="1:20">
      <c s="3" r="A12" t="s">
        <v>293</v>
      </c>
    </row>
    <row r="13" spans="1:20">
      <c s="4" r="A13" t="s">
        <v>294</v>
      </c>
      <c s="7" r="P13" t="n">
        <v>85000</v>
      </c>
    </row>
    <row r="14" spans="1:20">
      <c s="4" r="A14" t="s">
        <v>296</v>
      </c>
      <c s="6" r="P14" t="n">
        <v>70000</v>
      </c>
    </row>
    <row r="15" spans="1:20">
      <c s="4" r="A15" t="s">
        <v>301</v>
      </c>
      <c s="7" r="P15" t="n">
        <v>25714</v>
      </c>
    </row>
    <row r="16" spans="1:20">
      <c s="4" r="A16" t="s">
        <v>302</v>
      </c>
      <c s="4" r="J16" t="s">
        <v>303</v>
      </c>
    </row>
    <row r="17" spans="1:20">
      <c s="4" r="A17" t="s">
        <v>304</v>
      </c>
      <c s="4" r="J17" t="s">
        <v>305</v>
      </c>
    </row>
    <row r="18" spans="1:20">
      <c s="4" r="A18" t="s">
        <v>306</v>
      </c>
      <c s="9" r="J18" t="n">
        <v>0.04</v>
      </c>
    </row>
    <row r="19" spans="1:20">
      <c s="4" r="A19" t="s">
        <v>307</v>
      </c>
    </row>
    <row r="20" spans="1:20">
      <c s="3" r="A20" t="s">
        <v>293</v>
      </c>
    </row>
    <row r="21" spans="1:20">
      <c s="4" r="A21" t="s">
        <v>294</v>
      </c>
      <c s="6" r="L21" t="n">
        <v>10000</v>
      </c>
      <c s="6" r="N21" t="n">
        <v>10000</v>
      </c>
      <c s="7" r="T21" t="n">
        <v>10000</v>
      </c>
    </row>
    <row r="22" spans="1:20">
      <c s="4" r="A22" t="s">
        <v>308</v>
      </c>
      <c s="9" r="T22" t="n">
        <v>0.04</v>
      </c>
    </row>
    <row r="23" spans="1:20">
      <c s="4" r="A23" t="s">
        <v>302</v>
      </c>
      <c s="4" r="F23" t="s">
        <v>305</v>
      </c>
    </row>
    <row r="24" spans="1:20">
      <c s="4" r="A24" t="s">
        <v>304</v>
      </c>
      <c s="4" r="F24" t="s">
        <v>258</v>
      </c>
    </row>
    <row r="25" spans="1:20">
      <c s="4" r="A25" t="s">
        <v>306</v>
      </c>
      <c s="9" r="F25" t="n">
        <v>0.04</v>
      </c>
    </row>
    <row r="26" spans="1:20">
      <c s="4" r="A26" t="s">
        <v>309</v>
      </c>
    </row>
    <row r="27" spans="1:20">
      <c s="3" r="A27" t="s">
        <v>293</v>
      </c>
    </row>
    <row r="28" spans="1:20">
      <c s="4" r="A28" t="s">
        <v>294</v>
      </c>
      <c s="6" r="L28" t="n">
        <v>5000</v>
      </c>
      <c s="7" r="N28" t="n">
        <v>5000</v>
      </c>
    </row>
    <row r="29" spans="1:20">
      <c s="4" r="A29" t="s">
        <v>308</v>
      </c>
      <c s="9" r="N29" t="n">
        <v>0.04</v>
      </c>
    </row>
    <row r="30" spans="1:20">
      <c s="4" r="A30" t="s">
        <v>302</v>
      </c>
      <c s="4" r="O30" t="s">
        <v>305</v>
      </c>
    </row>
    <row r="31" spans="1:20">
      <c s="4" r="A31" t="s">
        <v>304</v>
      </c>
      <c s="4" r="O31" t="s">
        <v>258</v>
      </c>
    </row>
    <row r="32" spans="1:20">
      <c s="4" r="A32" t="s">
        <v>306</v>
      </c>
      <c s="9" r="O32" t="n">
        <v>0.04</v>
      </c>
    </row>
    <row r="33" spans="1:20">
      <c s="4" r="A33" t="s">
        <v>310</v>
      </c>
    </row>
    <row r="34" spans="1:20">
      <c s="3" r="A34" t="s">
        <v>293</v>
      </c>
    </row>
    <row r="35" spans="1:20">
      <c s="4" r="A35" t="s">
        <v>294</v>
      </c>
      <c s="7" r="G35" t="n">
        <v>15000</v>
      </c>
      <c s="6" r="L35" t="n">
        <v>15000</v>
      </c>
      <c s="7" r="N35" t="n">
        <v>15000</v>
      </c>
    </row>
    <row r="36" spans="1:20">
      <c s="4" r="A36" t="s">
        <v>308</v>
      </c>
      <c s="9" r="G36" t="n">
        <v>0.04</v>
      </c>
    </row>
    <row r="37" spans="1:20">
      <c s="4" r="A37" t="s">
        <v>302</v>
      </c>
      <c s="4" r="G37" t="s">
        <v>305</v>
      </c>
    </row>
    <row r="38" spans="1:20">
      <c s="4" r="A38" t="s">
        <v>304</v>
      </c>
      <c s="4" r="G38" t="s">
        <v>258</v>
      </c>
    </row>
    <row r="39" spans="1:20">
      <c s="4" r="A39" t="s">
        <v>311</v>
      </c>
      <c s="6" r="G39" t="n">
        <v>30000</v>
      </c>
    </row>
    <row r="40" spans="1:20">
      <c s="4" r="A40" t="s">
        <v>306</v>
      </c>
      <c s="9" r="G40" t="n">
        <v>0.03</v>
      </c>
    </row>
    <row r="41" spans="1:20">
      <c s="4" r="A41" t="s">
        <v>312</v>
      </c>
      <c s="9" r="G41" t="n">
        <v>0.04</v>
      </c>
    </row>
    <row r="42" spans="1:20">
      <c s="4" r="A42" t="s">
        <v>313</v>
      </c>
    </row>
    <row r="43" spans="1:20">
      <c s="3" r="A43" t="s">
        <v>293</v>
      </c>
    </row>
    <row r="44" spans="1:20">
      <c s="4" r="A44" t="s">
        <v>294</v>
      </c>
      <c s="7" r="H44" t="n">
        <v>20000</v>
      </c>
      <c s="6" r="L44" t="n">
        <v>20000</v>
      </c>
      <c s="6" r="N44" t="n">
        <v>20000</v>
      </c>
    </row>
    <row r="45" spans="1:20">
      <c s="4" r="A45" t="s">
        <v>308</v>
      </c>
      <c s="9" r="H45" t="n">
        <v>0.05</v>
      </c>
    </row>
    <row r="46" spans="1:20">
      <c s="4" r="A46" t="s">
        <v>302</v>
      </c>
      <c s="4" r="H46" t="s">
        <v>303</v>
      </c>
    </row>
    <row r="47" spans="1:20">
      <c s="4" r="A47" t="s">
        <v>304</v>
      </c>
      <c s="4" r="H47" t="s">
        <v>305</v>
      </c>
    </row>
    <row r="48" spans="1:20">
      <c s="4" r="A48" t="s">
        <v>306</v>
      </c>
      <c s="9" r="H48" t="n">
        <v>0.05</v>
      </c>
    </row>
    <row r="49" spans="1:20">
      <c s="4" r="A49" t="s">
        <v>314</v>
      </c>
    </row>
    <row r="50" spans="1:20">
      <c s="3" r="A50" t="s">
        <v>293</v>
      </c>
    </row>
    <row r="51" spans="1:20">
      <c s="4" r="A51" t="s">
        <v>294</v>
      </c>
      <c s="7" r="I51" t="n">
        <v>15000</v>
      </c>
      <c s="6" r="L51" t="n">
        <v>15000</v>
      </c>
      <c s="6" r="N51" t="n">
        <v>15000</v>
      </c>
    </row>
    <row r="52" spans="1:20">
      <c s="4" r="A52" t="s">
        <v>308</v>
      </c>
      <c s="9" r="I52" t="n">
        <v>0.04</v>
      </c>
    </row>
    <row r="53" spans="1:20">
      <c s="4" r="A53" t="s">
        <v>302</v>
      </c>
      <c s="4" r="I53" t="s">
        <v>303</v>
      </c>
    </row>
    <row r="54" spans="1:20">
      <c s="4" r="A54" t="s">
        <v>304</v>
      </c>
      <c s="4" r="I54" t="s">
        <v>305</v>
      </c>
    </row>
    <row r="55" spans="1:20">
      <c s="4" r="A55" t="s">
        <v>306</v>
      </c>
      <c s="9" r="I55" t="n">
        <v>0.04</v>
      </c>
    </row>
    <row r="56" spans="1:20">
      <c s="4" r="A56" t="s">
        <v>315</v>
      </c>
    </row>
    <row r="57" spans="1:20">
      <c s="3" r="A57" t="s">
        <v>293</v>
      </c>
    </row>
    <row r="58" spans="1:20">
      <c s="4" r="A58" t="s">
        <v>294</v>
      </c>
      <c s="7" r="H58" t="n">
        <v>30000</v>
      </c>
      <c s="6" r="L58" t="n">
        <v>30000</v>
      </c>
      <c s="6" r="N58" t="n">
        <v>30000</v>
      </c>
    </row>
    <row r="59" spans="1:20">
      <c s="4" r="A59" t="s">
        <v>308</v>
      </c>
      <c s="9" r="H59" t="n">
        <v>0.05</v>
      </c>
    </row>
    <row r="60" spans="1:20">
      <c s="4" r="A60" t="s">
        <v>302</v>
      </c>
      <c s="4" r="H60" t="s">
        <v>303</v>
      </c>
    </row>
    <row r="61" spans="1:20">
      <c s="4" r="A61" t="s">
        <v>304</v>
      </c>
      <c s="4" r="H61" t="s">
        <v>305</v>
      </c>
    </row>
    <row r="62" spans="1:20">
      <c s="4" r="A62" t="s">
        <v>306</v>
      </c>
      <c s="9" r="H62" t="n">
        <v>0.05</v>
      </c>
    </row>
    <row r="63" spans="1:20">
      <c s="4" r="A63" t="s">
        <v>316</v>
      </c>
    </row>
    <row r="64" spans="1:20">
      <c s="3" r="A64" t="s">
        <v>293</v>
      </c>
    </row>
    <row r="65" spans="1:20">
      <c s="4" r="A65" t="s">
        <v>294</v>
      </c>
      <c s="7" r="E65" t="n">
        <v>5000</v>
      </c>
      <c s="6" r="L65" t="n">
        <v>5000</v>
      </c>
      <c s="6" r="N65" t="n">
        <v>5000</v>
      </c>
    </row>
    <row r="66" spans="1:20">
      <c s="4" r="A66" t="s">
        <v>308</v>
      </c>
      <c s="9" r="E66" t="n">
        <v>0.04</v>
      </c>
    </row>
    <row r="67" spans="1:20">
      <c s="4" r="A67" t="s">
        <v>302</v>
      </c>
      <c s="4" r="E67" t="s">
        <v>305</v>
      </c>
    </row>
    <row r="68" spans="1:20">
      <c s="4" r="A68" t="s">
        <v>304</v>
      </c>
      <c s="4" r="E68" t="s">
        <v>258</v>
      </c>
    </row>
    <row r="69" spans="1:20">
      <c s="4" r="A69" t="s">
        <v>306</v>
      </c>
      <c s="9" r="E69" t="n">
        <v>0.04</v>
      </c>
    </row>
    <row r="70" spans="1:20">
      <c s="4" r="A70" t="s">
        <v>317</v>
      </c>
    </row>
    <row r="71" spans="1:20">
      <c s="3" r="A71" t="s">
        <v>293</v>
      </c>
    </row>
    <row r="72" spans="1:20">
      <c s="4" r="A72" t="s">
        <v>294</v>
      </c>
      <c s="7" r="D72" t="n">
        <v>10000</v>
      </c>
      <c s="6" r="L72" t="n">
        <v>10000</v>
      </c>
      <c s="6" r="N72" t="n">
        <v>10000</v>
      </c>
    </row>
    <row r="73" spans="1:20">
      <c s="4" r="A73" t="s">
        <v>308</v>
      </c>
      <c s="9" r="D73" t="n">
        <v>0.03</v>
      </c>
    </row>
    <row r="74" spans="1:20">
      <c s="4" r="A74" t="s">
        <v>302</v>
      </c>
      <c s="4" r="D74" t="s">
        <v>303</v>
      </c>
    </row>
    <row r="75" spans="1:20">
      <c s="4" r="A75" t="s">
        <v>304</v>
      </c>
      <c s="4" r="D75" t="s">
        <v>305</v>
      </c>
    </row>
    <row r="76" spans="1:20">
      <c s="4" r="A76" t="s">
        <v>306</v>
      </c>
      <c s="9" r="D76" t="n">
        <v>0.03</v>
      </c>
    </row>
    <row r="77" spans="1:20">
      <c s="4" r="A77" t="s">
        <v>318</v>
      </c>
    </row>
    <row r="78" spans="1:20">
      <c s="3" r="A78" t="s">
        <v>293</v>
      </c>
    </row>
    <row r="79" spans="1:20">
      <c s="4" r="A79" t="s">
        <v>294</v>
      </c>
      <c s="6" r="L79" t="n">
        <v>30000</v>
      </c>
      <c s="6" r="N79" t="n">
        <v>30000</v>
      </c>
      <c s="7" r="S79" t="n">
        <v>30000</v>
      </c>
    </row>
    <row r="80" spans="1:20">
      <c s="4" r="A80" t="s">
        <v>302</v>
      </c>
      <c s="4" r="C80" t="s">
        <v>319</v>
      </c>
    </row>
    <row r="81" spans="1:20">
      <c s="4" r="A81" t="s">
        <v>320</v>
      </c>
    </row>
    <row r="82" spans="1:20">
      <c s="3" r="A82" t="s">
        <v>293</v>
      </c>
    </row>
    <row r="83" spans="1:20">
      <c s="4" r="A83" t="s">
        <v>294</v>
      </c>
      <c s="6" r="L83" t="n">
        <v>30000</v>
      </c>
      <c s="6" r="N83" t="n">
        <v>30000</v>
      </c>
      <c s="7" r="R83" t="n">
        <v>30000</v>
      </c>
    </row>
    <row r="84" spans="1:20">
      <c s="4" r="A84" t="s">
        <v>302</v>
      </c>
      <c s="4" r="B84" t="s">
        <v>319</v>
      </c>
    </row>
    <row r="85" spans="1:20">
      <c s="4" r="A85" t="s">
        <v>321</v>
      </c>
    </row>
    <row r="86" spans="1:20">
      <c s="3" r="A86" t="s">
        <v>293</v>
      </c>
    </row>
    <row r="87" spans="1:20">
      <c s="4" r="A87" t="s">
        <v>294</v>
      </c>
      <c s="7" r="L87" t="n">
        <v>21500</v>
      </c>
      <c s="7" r="N87" t="n">
        <v>21500</v>
      </c>
      <c s="7" r="Q87" t="n">
        <v>21500</v>
      </c>
    </row>
    <row r="88" spans="1:20">
      <c s="4" r="A88" t="s">
        <v>302</v>
      </c>
      <c s="4" r="M88" t="s">
        <v>319</v>
      </c>
    </row>
  </sheetData>
  <mergeCells count="3">
    <mergeCell ref="A1:A2"/>
    <mergeCell ref="B1:K1"/>
    <mergeCell ref="L1:P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25"/>
    <col customWidth="1" max="6" min="6" width="14"/>
  </cols>
  <sheetData>
    <row r="1" spans="1:6">
      <c s="1" r="A1" t="s">
        <v>322</v>
      </c>
      <c s="2" r="B1" t="s">
        <v>275</v>
      </c>
      <c s="2" r="E1" t="s">
        <v>1</v>
      </c>
    </row>
    <row r="2" spans="1:6">
      <c s="2" r="B2" t="s">
        <v>323</v>
      </c>
      <c s="2" r="C2" t="s">
        <v>289</v>
      </c>
      <c s="2" r="D2" t="s">
        <v>279</v>
      </c>
      <c s="2" r="E2" t="s">
        <v>2</v>
      </c>
      <c s="2" r="F2" t="s">
        <v>33</v>
      </c>
    </row>
    <row r="3" spans="1:6">
      <c s="4" r="A3" t="s">
        <v>324</v>
      </c>
      <c s="6" r="E3" t="n">
        <v>4800000</v>
      </c>
    </row>
    <row r="4" spans="1:6">
      <c s="4" r="A4" t="s">
        <v>325</v>
      </c>
      <c s="6" r="B4" t="n">
        <v>3500000</v>
      </c>
      <c s="6" r="D4" t="n">
        <v>5000000</v>
      </c>
    </row>
    <row r="5" spans="1:6">
      <c s="4" r="A5" t="s">
        <v>326</v>
      </c>
      <c s="6" r="C5" t="n">
        <v>1050000</v>
      </c>
      <c s="6" r="F5" t="n">
        <v>1700000</v>
      </c>
    </row>
    <row r="6" spans="1:6">
      <c s="4" r="A6" t="s">
        <v>327</v>
      </c>
      <c s="6" r="F6" t="n">
        <v>4800000</v>
      </c>
    </row>
    <row r="7" spans="1:6">
      <c s="4" r="A7" t="s">
        <v>328</v>
      </c>
      <c s="9" r="E7" t="n">
        <v>0.03</v>
      </c>
    </row>
    <row r="8" spans="1:6">
      <c s="4" r="A8" t="s">
        <v>329</v>
      </c>
      <c s="10" r="E8" t="n">
        <v>0.02</v>
      </c>
    </row>
    <row r="9" spans="1:6">
      <c s="4" r="A9" t="s">
        <v>330</v>
      </c>
      <c s="10" r="E9" t="n">
        <v>0.02</v>
      </c>
    </row>
    <row r="10" spans="1:6">
      <c s="4" r="A10" t="s">
        <v>328</v>
      </c>
      <c s="9" r="B10" t="n">
        <v>0.02</v>
      </c>
      <c s="9" r="E10" t="n">
        <v>0.02</v>
      </c>
      <c s="9" r="F10" t="n">
        <v>0.03</v>
      </c>
    </row>
    <row r="11" spans="1:6">
      <c s="4" r="A11" t="s">
        <v>331</v>
      </c>
      <c s="6" r="E11" t="n">
        <v>437500</v>
      </c>
    </row>
    <row r="12" spans="1:6">
      <c s="4" r="A12" t="s">
        <v>332</v>
      </c>
      <c s="6" r="F12" t="n">
        <v>437500</v>
      </c>
    </row>
    <row r="13" spans="1:6">
      <c s="4" r="A13" t="s">
        <v>333</v>
      </c>
      <c s="6" r="E13" t="n">
        <v>4800000</v>
      </c>
    </row>
    <row r="14" spans="1:6">
      <c s="4" r="A14" t="s">
        <v>334</v>
      </c>
      <c s="4" r="B14" t="s">
        <v>335</v>
      </c>
      <c s="4" r="E14" t="s">
        <v>336</v>
      </c>
    </row>
    <row r="15" spans="1:6">
      <c s="4" r="A15" t="s">
        <v>337</v>
      </c>
      <c s="4" r="E15" t="s">
        <v>338</v>
      </c>
    </row>
    <row r="16" spans="1:6">
      <c s="4" r="A16" t="s">
        <v>221</v>
      </c>
    </row>
    <row r="17" spans="1:6">
      <c s="4" r="A17" t="s">
        <v>331</v>
      </c>
      <c s="6" r="E17" t="n">
        <v>437500</v>
      </c>
      <c s="6" r="F17" t="n">
        <v>0</v>
      </c>
    </row>
    <row r="18" spans="1:6">
      <c s="4" r="A18" t="s">
        <v>339</v>
      </c>
      <c s="6" r="F18" t="n">
        <v>562500</v>
      </c>
    </row>
    <row r="19" spans="1:6">
      <c s="4" r="A19" t="s">
        <v>340</v>
      </c>
      <c s="6" r="F19" t="n">
        <v>0</v>
      </c>
    </row>
    <row r="20" spans="1:6">
      <c s="4" r="A20" t="s">
        <v>341</v>
      </c>
      <c s="6" r="F20" t="n">
        <v>125000</v>
      </c>
    </row>
    <row r="21" spans="1:6">
      <c s="4" r="A21" t="s">
        <v>332</v>
      </c>
      <c s="6" r="F21" t="n">
        <v>437500</v>
      </c>
    </row>
    <row r="22" spans="1:6">
      <c s="4" r="A22" t="s">
        <v>342</v>
      </c>
      <c s="9" r="E22" t="n">
        <v>0.03</v>
      </c>
      <c s="7" r="F22" t="n">
        <v>0</v>
      </c>
    </row>
    <row r="23" spans="1:6">
      <c s="4" r="A23" t="s">
        <v>343</v>
      </c>
      <c s="10" r="F23" t="n">
        <v>0.03</v>
      </c>
    </row>
    <row r="24" spans="1:6">
      <c s="4" r="A24" t="s">
        <v>344</v>
      </c>
      <c s="6" r="F24" t="n">
        <v>0</v>
      </c>
    </row>
    <row r="25" spans="1:6">
      <c s="4" r="A25" t="s">
        <v>345</v>
      </c>
      <c s="10" r="F25" t="n">
        <v>0.03</v>
      </c>
    </row>
    <row r="26" spans="1:6">
      <c s="4" r="A26" t="s">
        <v>342</v>
      </c>
      <c s="9" r="F26" t="n">
        <v>0.03</v>
      </c>
    </row>
    <row r="27" spans="1:6">
      <c s="4" r="A27" t="s">
        <v>346</v>
      </c>
    </row>
    <row r="28" spans="1:6">
      <c s="4" r="A28" t="s">
        <v>324</v>
      </c>
      <c s="6" r="E28" t="n">
        <v>1300000</v>
      </c>
    </row>
    <row r="29" spans="1:6">
      <c s="4" r="A29" t="s">
        <v>327</v>
      </c>
      <c s="6" r="F29" t="n">
        <v>1300000</v>
      </c>
    </row>
    <row r="30" spans="1:6">
      <c s="4" r="A30" t="s">
        <v>347</v>
      </c>
      <c s="9" r="E30" t="n">
        <v>0.03</v>
      </c>
    </row>
    <row r="31" spans="1:6">
      <c s="4" r="A31" t="s">
        <v>333</v>
      </c>
      <c s="6" r="E31" t="n">
        <v>1300000</v>
      </c>
    </row>
    <row r="32" spans="1:6">
      <c s="4" r="A32" t="s">
        <v>334</v>
      </c>
      <c s="4" r="E32" t="s">
        <v>348</v>
      </c>
    </row>
    <row r="33" spans="1:6">
      <c s="4" r="A33" t="s">
        <v>337</v>
      </c>
      <c s="4" r="E33" t="s">
        <v>348</v>
      </c>
    </row>
    <row r="34" spans="1:6">
      <c s="4" r="A34" t="s">
        <v>349</v>
      </c>
    </row>
    <row r="35" spans="1:6">
      <c s="4" r="A35" t="s">
        <v>324</v>
      </c>
      <c s="6" r="E35" t="n">
        <v>3500000</v>
      </c>
    </row>
    <row r="36" spans="1:6">
      <c s="4" r="A36" t="s">
        <v>327</v>
      </c>
      <c s="6" r="F36" t="n">
        <v>3500000</v>
      </c>
    </row>
    <row r="37" spans="1:6">
      <c s="4" r="A37" t="s">
        <v>347</v>
      </c>
      <c s="4" r="E37" t="s">
        <v>350</v>
      </c>
    </row>
    <row r="38" spans="1:6">
      <c s="4" r="A38" t="s">
        <v>333</v>
      </c>
      <c s="6" r="E38" t="n">
        <v>3500000</v>
      </c>
    </row>
    <row r="39" spans="1:6">
      <c s="4" r="A39" t="s">
        <v>334</v>
      </c>
      <c s="4" r="E39" t="s">
        <v>351</v>
      </c>
    </row>
    <row r="40" spans="1:6">
      <c s="4" r="A40" t="s">
        <v>337</v>
      </c>
      <c s="4" r="E40" t="s">
        <v>351</v>
      </c>
    </row>
    <row r="41" spans="1:6">
      <c s="4" r="A41" t="s">
        <v>352</v>
      </c>
    </row>
    <row r="42" spans="1:6">
      <c s="4" r="A42" t="s">
        <v>324</v>
      </c>
      <c s="6" r="E42" t="n">
        <v>3300000</v>
      </c>
      <c s="6" r="F42" t="n">
        <v>0</v>
      </c>
    </row>
    <row r="43" spans="1:6">
      <c s="4" r="A43" t="s">
        <v>325</v>
      </c>
      <c s="6" r="F43" t="n">
        <v>5000000</v>
      </c>
    </row>
    <row r="44" spans="1:6">
      <c s="4" r="A44" t="s">
        <v>326</v>
      </c>
      <c s="6" r="F44" t="n">
        <v>1700000</v>
      </c>
    </row>
    <row r="45" spans="1:6">
      <c s="4" r="A45" t="s">
        <v>353</v>
      </c>
      <c s="6" r="F45" t="n">
        <v>0</v>
      </c>
    </row>
    <row r="46" spans="1:6">
      <c s="4" r="A46" t="s">
        <v>327</v>
      </c>
      <c s="6" r="F46" t="n">
        <v>3300000</v>
      </c>
    </row>
    <row r="47" spans="1:6">
      <c s="4" r="A47" t="s">
        <v>328</v>
      </c>
      <c s="7" r="F47" t="n">
        <v>0</v>
      </c>
    </row>
    <row r="48" spans="1:6">
      <c s="4" r="A48" t="s">
        <v>329</v>
      </c>
      <c s="6" r="F48" t="n">
        <v>0</v>
      </c>
    </row>
    <row r="49" spans="1:6">
      <c s="4" r="A49" t="s">
        <v>330</v>
      </c>
      <c s="6" r="F49" t="n">
        <v>0</v>
      </c>
    </row>
    <row r="50" spans="1:6">
      <c s="4" r="A50" t="s">
        <v>347</v>
      </c>
      <c s="6" r="F50" t="n">
        <v>0</v>
      </c>
    </row>
    <row r="51" spans="1:6">
      <c s="4" r="A51" t="s">
        <v>328</v>
      </c>
      <c s="9" r="F51" t="n">
        <v>0.0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r="1" spans="1:6">
      <c s="1" r="A1" t="s">
        <v>354</v>
      </c>
      <c s="2" r="B1" t="s">
        <v>275</v>
      </c>
      <c s="2" r="E1" t="s">
        <v>1</v>
      </c>
    </row>
    <row r="2" spans="1:6">
      <c s="2" r="B2" t="s">
        <v>323</v>
      </c>
      <c s="2" r="C2" t="s">
        <v>289</v>
      </c>
      <c s="2" r="D2" t="s">
        <v>279</v>
      </c>
      <c s="2" r="E2" t="s">
        <v>2</v>
      </c>
      <c s="2" r="F2" t="s">
        <v>33</v>
      </c>
    </row>
    <row r="3" spans="1:6">
      <c s="3" r="A3" t="s">
        <v>355</v>
      </c>
    </row>
    <row r="4" spans="1:6">
      <c s="4" r="A4" t="s">
        <v>324</v>
      </c>
      <c s="6" r="E4" t="n">
        <v>4800000</v>
      </c>
    </row>
    <row r="5" spans="1:6">
      <c s="4" r="A5" t="s">
        <v>356</v>
      </c>
      <c s="6" r="B5" t="n">
        <v>3500000</v>
      </c>
      <c s="6" r="D5" t="n">
        <v>5000000</v>
      </c>
    </row>
    <row r="6" spans="1:6">
      <c s="4" r="A6" t="s">
        <v>357</v>
      </c>
      <c s="6" r="C6" t="n">
        <v>-1050000</v>
      </c>
      <c s="6" r="F6" t="n">
        <v>-1700000</v>
      </c>
    </row>
    <row r="7" spans="1:6">
      <c s="4" r="A7" t="s">
        <v>358</v>
      </c>
      <c s="6" r="E7" t="n">
        <v>4800000</v>
      </c>
    </row>
    <row r="8" spans="1:6">
      <c s="4" r="A8" t="s">
        <v>359</v>
      </c>
      <c s="6" r="E8" t="n">
        <v>4800000</v>
      </c>
    </row>
    <row r="9" spans="1:6">
      <c s="4" r="A9" t="s">
        <v>328</v>
      </c>
      <c s="4" r="E9" t="s">
        <v>350</v>
      </c>
      <c s="9" r="F9" t="n">
        <v>0.03</v>
      </c>
    </row>
    <row r="10" spans="1:6">
      <c s="4" r="A10" t="s">
        <v>329</v>
      </c>
      <c s="10" r="E10" t="n">
        <v>0.02</v>
      </c>
    </row>
    <row r="11" spans="1:6">
      <c s="4" r="A11" t="s">
        <v>330</v>
      </c>
      <c s="10" r="E11" t="n">
        <v>0.02</v>
      </c>
    </row>
    <row r="12" spans="1:6">
      <c s="4" r="A12" t="s">
        <v>360</v>
      </c>
      <c s="9" r="B12" t="n">
        <v>0.02</v>
      </c>
      <c s="10" r="E12" t="n">
        <v>0.02</v>
      </c>
      <c s="9" r="F12" t="n">
        <v>0.03</v>
      </c>
    </row>
    <row r="13" spans="1:6">
      <c s="4" r="A13" t="s">
        <v>361</v>
      </c>
      <c s="9" r="E13" t="n">
        <v>0.02</v>
      </c>
    </row>
    <row r="14" spans="1:6">
      <c s="4" r="A14" t="s">
        <v>362</v>
      </c>
      <c s="4" r="E14" t="s">
        <v>338</v>
      </c>
    </row>
    <row r="15" spans="1:6">
      <c s="4" r="A15" t="s">
        <v>363</v>
      </c>
      <c s="4" r="E15" t="s">
        <v>338</v>
      </c>
    </row>
    <row r="16" spans="1:6">
      <c s="4" r="A16" t="s">
        <v>364</v>
      </c>
      <c s="7" r="E16" t="n">
        <v>7000</v>
      </c>
    </row>
    <row r="17" spans="1:6">
      <c s="4" r="A17" t="s">
        <v>365</v>
      </c>
      <c s="7" r="E17" t="n">
        <v>7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366</v>
      </c>
      <c s="2" r="B1" t="s">
        <v>1</v>
      </c>
    </row>
    <row r="2" spans="1:2">
      <c s="2" r="B2" t="s">
        <v>367</v>
      </c>
    </row>
    <row r="3" spans="1:2">
      <c s="4" r="A3" t="s">
        <v>331</v>
      </c>
      <c s="6" r="B3" t="n">
        <v>437500</v>
      </c>
    </row>
    <row r="4" spans="1:2">
      <c s="4" r="A4" t="s">
        <v>332</v>
      </c>
    </row>
    <row r="5" spans="1:2">
      <c s="4" r="A5" t="s">
        <v>221</v>
      </c>
    </row>
    <row r="6" spans="1:2">
      <c s="4" r="A6" t="s">
        <v>331</v>
      </c>
      <c s="6" r="B6" t="n">
        <v>4042000</v>
      </c>
    </row>
    <row r="7" spans="1:2">
      <c s="4" r="A7" t="s">
        <v>368</v>
      </c>
      <c s="6" r="B7" t="n">
        <v>433333</v>
      </c>
    </row>
    <row r="8" spans="1:2">
      <c s="4" r="A8" t="s">
        <v>369</v>
      </c>
      <c s="4" r="B8" t="s">
        <v>37</v>
      </c>
    </row>
    <row r="9" spans="1:2">
      <c s="4" r="A9" t="s">
        <v>332</v>
      </c>
      <c s="6" r="B9" t="n">
        <v>4475333</v>
      </c>
    </row>
    <row r="10" spans="1:2">
      <c s="4" r="A10" t="s">
        <v>370</v>
      </c>
      <c s="8" r="B10" t="n">
        <v>0.03</v>
      </c>
    </row>
    <row r="11" spans="1:2">
      <c s="4" r="A11" t="s">
        <v>371</v>
      </c>
      <c s="11" r="B11" t="n">
        <v>0.035</v>
      </c>
    </row>
    <row r="12" spans="1:2">
      <c s="4" r="A12" t="s">
        <v>372</v>
      </c>
      <c s="8" r="B12" t="n">
        <v>0.03</v>
      </c>
    </row>
    <row r="13" spans="1:2">
      <c s="4" r="A13" t="s">
        <v>373</v>
      </c>
      <c s="4" r="B13" t="s">
        <v>374</v>
      </c>
    </row>
    <row r="14" spans="1:2">
      <c s="4" r="A14" t="s">
        <v>375</v>
      </c>
      <c s="4" r="B14" t="s">
        <v>376</v>
      </c>
    </row>
    <row r="15" spans="1:2">
      <c s="4" r="A15" t="s">
        <v>377</v>
      </c>
      <c s="4" r="B15" t="s">
        <v>378</v>
      </c>
    </row>
    <row r="16" spans="1:2">
      <c s="4" r="A16" t="s">
        <v>379</v>
      </c>
      <c s="4" r="B16"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81</v>
      </c>
      <c s="2" r="B1" t="s">
        <v>2</v>
      </c>
      <c s="2" r="C1" t="s">
        <v>33</v>
      </c>
    </row>
    <row r="2" spans="1:3">
      <c s="3" r="A2" t="s">
        <v>382</v>
      </c>
    </row>
    <row r="3" spans="1:3">
      <c s="4" r="A3" t="s">
        <v>383</v>
      </c>
      <c s="7" r="B3" t="n">
        <v>29000</v>
      </c>
      <c s="7" r="C3" t="n">
        <v>23000</v>
      </c>
    </row>
    <row r="4" spans="1:3">
      <c s="4" r="A4" t="s">
        <v>384</v>
      </c>
      <c s="6" r="B4" t="n">
        <v>112000</v>
      </c>
      <c s="6" r="C4" t="n">
        <v>92000</v>
      </c>
    </row>
    <row r="5" spans="1:3">
      <c s="4" r="A5" t="s">
        <v>385</v>
      </c>
      <c s="6" r="B5" t="n">
        <v>1600000</v>
      </c>
      <c s="6" r="C5" t="n">
        <v>1259000</v>
      </c>
    </row>
    <row r="6" spans="1:3">
      <c s="4" r="A6" t="s">
        <v>386</v>
      </c>
      <c s="6" r="B6" t="n">
        <v>1741000</v>
      </c>
      <c s="6" r="C6" t="n">
        <v>1374000</v>
      </c>
    </row>
    <row r="7" spans="1:3">
      <c s="4" r="A7" t="s">
        <v>387</v>
      </c>
      <c s="6" r="B7" t="n">
        <v>-1741000</v>
      </c>
      <c s="6" r="C7" t="n">
        <v>-1374000</v>
      </c>
    </row>
    <row r="8" spans="1:3">
      <c s="4" r="A8" t="s">
        <v>388</v>
      </c>
      <c s="7" r="B8" t="n">
        <v>0</v>
      </c>
      <c s="7" r="C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s="1" r="A1" t="s">
        <v>389</v>
      </c>
      <c s="2" r="B1" t="s">
        <v>1</v>
      </c>
    </row>
    <row r="2" spans="1:3">
      <c s="2" r="B2" t="s">
        <v>2</v>
      </c>
      <c s="2" r="C2" t="s">
        <v>33</v>
      </c>
    </row>
    <row r="3" spans="1:3">
      <c s="3" r="A3" t="s">
        <v>390</v>
      </c>
    </row>
    <row r="4" spans="1:3">
      <c s="4" r="A4" t="s">
        <v>391</v>
      </c>
      <c s="7" r="B4" t="n">
        <v>0</v>
      </c>
      <c s="7" r="C4" t="n">
        <v>0</v>
      </c>
    </row>
    <row r="5" spans="1:3">
      <c s="4" r="A5" t="s">
        <v>392</v>
      </c>
      <c s="6" r="B5" t="n">
        <v>0</v>
      </c>
      <c s="6" r="C5" t="n">
        <v>0</v>
      </c>
    </row>
    <row r="6" spans="1:3">
      <c s="4" r="A6" t="s">
        <v>393</v>
      </c>
      <c s="6" r="B6" t="n">
        <v>0</v>
      </c>
      <c s="6" r="C6" t="n">
        <v>0</v>
      </c>
    </row>
    <row r="7" spans="1:3">
      <c s="3" r="A7" t="s">
        <v>394</v>
      </c>
    </row>
    <row r="8" spans="1:3">
      <c s="4" r="A8" t="s">
        <v>391</v>
      </c>
      <c s="6" r="B8" t="n">
        <v>287000</v>
      </c>
      <c s="6" r="C8" t="n">
        <v>366957</v>
      </c>
    </row>
    <row r="9" spans="1:3">
      <c s="4" r="A9" t="s">
        <v>392</v>
      </c>
      <c s="6" r="B9" t="n">
        <v>80000</v>
      </c>
      <c s="6" r="C9" t="n">
        <v>102532</v>
      </c>
    </row>
    <row r="10" spans="1:3">
      <c s="4" r="A10" t="s">
        <v>395</v>
      </c>
      <c s="6" r="B10" t="n">
        <v>-367000</v>
      </c>
      <c s="6" r="C10" t="n">
        <v>-469489</v>
      </c>
    </row>
    <row r="11" spans="1:3">
      <c s="4" r="A11" t="s">
        <v>396</v>
      </c>
      <c s="6" r="B11" t="n">
        <v>0</v>
      </c>
      <c s="6" r="C11" t="n">
        <v>0</v>
      </c>
    </row>
    <row r="12" spans="1:3">
      <c s="4" r="A12" t="s">
        <v>397</v>
      </c>
      <c s="7" r="B12" t="n">
        <v>0</v>
      </c>
      <c s="7" r="C12"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398</v>
      </c>
      <c s="2" r="B1" t="s">
        <v>1</v>
      </c>
    </row>
    <row r="2" spans="1:3">
      <c s="2" r="B2" t="s">
        <v>2</v>
      </c>
      <c s="2" r="C2" t="s">
        <v>33</v>
      </c>
    </row>
    <row r="3" spans="1:3">
      <c s="3" r="A3" t="s">
        <v>399</v>
      </c>
    </row>
    <row r="4" spans="1:3">
      <c s="4" r="A4" t="s">
        <v>400</v>
      </c>
      <c s="7" r="B4" t="n">
        <v>-322000</v>
      </c>
      <c s="7" r="C4" t="n">
        <v>-338000</v>
      </c>
    </row>
    <row r="5" spans="1:3">
      <c s="4" r="A5" t="s">
        <v>401</v>
      </c>
      <c s="6" r="B5" t="n">
        <v>-15000</v>
      </c>
      <c s="6" r="C5" t="n">
        <v>-29000</v>
      </c>
    </row>
    <row r="6" spans="1:3">
      <c s="4" r="A6" t="s">
        <v>402</v>
      </c>
      <c s="6" r="B6" t="n">
        <v>50000</v>
      </c>
      <c s="6" r="C6" t="n">
        <v>0</v>
      </c>
    </row>
    <row r="7" spans="1:3">
      <c s="4" r="A7" t="s">
        <v>403</v>
      </c>
      <c s="6" r="B7" t="n">
        <v>287000</v>
      </c>
      <c s="6" r="C7" t="n">
        <v>367000</v>
      </c>
    </row>
    <row r="8" spans="1:3">
      <c s="4" r="A8" t="s">
        <v>404</v>
      </c>
      <c s="7" r="B8" t="n">
        <v>0</v>
      </c>
      <c s="7" r="C8" t="n">
        <v>0</v>
      </c>
    </row>
    <row r="9" spans="1:3">
      <c s="4" r="A9" t="s">
        <v>405</v>
      </c>
      <c s="4" r="B9" t="s">
        <v>378</v>
      </c>
      <c s="4" r="C9" t="s">
        <v>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62</v>
      </c>
      <c s="2" r="B1" t="s">
        <v>1</v>
      </c>
    </row>
    <row r="2" spans="1:3">
      <c s="2" r="B2" t="s">
        <v>2</v>
      </c>
      <c s="2" r="C2" t="s">
        <v>33</v>
      </c>
    </row>
    <row r="3" spans="1:3">
      <c s="3" r="A3" t="s">
        <v>63</v>
      </c>
    </row>
    <row r="4" spans="1:3">
      <c s="4" r="A4" t="s">
        <v>64</v>
      </c>
      <c s="7" r="B4" t="n">
        <v>175513</v>
      </c>
      <c s="7" r="C4" t="n">
        <v>113743</v>
      </c>
    </row>
    <row r="5" spans="1:3">
      <c s="4" r="A5" t="s">
        <v>65</v>
      </c>
      <c s="6" r="B5" t="n">
        <v>155611</v>
      </c>
      <c s="6" r="C5" t="n">
        <v>107517</v>
      </c>
    </row>
    <row r="6" spans="1:3">
      <c s="4" r="A6" t="s">
        <v>66</v>
      </c>
      <c s="6" r="B6" t="n">
        <v>19902</v>
      </c>
      <c s="6" r="C6" t="n">
        <v>6226</v>
      </c>
    </row>
    <row r="7" spans="1:3">
      <c s="3" r="A7" t="s">
        <v>67</v>
      </c>
    </row>
    <row r="8" spans="1:3">
      <c s="4" r="A8" t="s">
        <v>68</v>
      </c>
      <c s="6" r="B8" t="n">
        <v>949855</v>
      </c>
      <c s="6" r="C8" t="n">
        <v>1023421</v>
      </c>
    </row>
    <row r="9" spans="1:3">
      <c s="4" r="A9" t="s">
        <v>69</v>
      </c>
      <c s="6" r="B9" t="n">
        <v>-929953</v>
      </c>
      <c s="6" r="C9" t="n">
        <v>-1017195</v>
      </c>
    </row>
    <row r="10" spans="1:3">
      <c s="3" r="A10" t="s">
        <v>70</v>
      </c>
    </row>
    <row r="11" spans="1:3">
      <c s="4" r="A11" t="s">
        <v>71</v>
      </c>
      <c s="6" r="B11" t="n">
        <v>-60216</v>
      </c>
      <c s="6" r="C11" t="n">
        <v>-64430</v>
      </c>
    </row>
    <row r="12" spans="1:3">
      <c s="4" r="A12" t="s">
        <v>72</v>
      </c>
      <c s="6" r="B12" t="n">
        <v>43503</v>
      </c>
      <c s="6" r="C12" t="n">
        <v>88254</v>
      </c>
    </row>
    <row r="13" spans="1:3">
      <c s="4" r="A13" t="s">
        <v>73</v>
      </c>
      <c s="6" r="B13" t="n">
        <v>-16713</v>
      </c>
      <c s="6" r="C13" t="n">
        <v>23824</v>
      </c>
    </row>
    <row r="14" spans="1:3">
      <c s="4" r="A14" t="s">
        <v>74</v>
      </c>
      <c s="7" r="B14" t="n">
        <v>-946666</v>
      </c>
      <c s="7" r="C14" t="n">
        <v>-993371</v>
      </c>
    </row>
    <row r="15" spans="1:3">
      <c s="4" r="A15" t="s">
        <v>75</v>
      </c>
      <c s="9" r="B15" t="n">
        <v>-0.01</v>
      </c>
      <c s="9" r="C15" t="n">
        <v>-0.01</v>
      </c>
    </row>
    <row r="16" spans="1:3">
      <c s="4" r="A16" t="s">
        <v>76</v>
      </c>
      <c s="6" r="B16" t="n">
        <v>81953049</v>
      </c>
      <c s="6" r="C16" t="n">
        <v>69334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06</v>
      </c>
      <c s="2" r="B1" t="s">
        <v>1</v>
      </c>
    </row>
    <row r="2" spans="1:3">
      <c s="2" r="B2" t="s">
        <v>2</v>
      </c>
      <c s="2" r="C2" t="s">
        <v>33</v>
      </c>
    </row>
    <row r="3" spans="1:3">
      <c s="4" r="A3" t="s">
        <v>387</v>
      </c>
      <c s="7" r="B3" t="n">
        <v>-1741000</v>
      </c>
      <c s="7" r="C3" t="n">
        <v>-1374000</v>
      </c>
    </row>
    <row r="4" spans="1:3">
      <c s="4" r="A4" t="s">
        <v>407</v>
      </c>
      <c s="6" r="B4" t="n">
        <v>367000</v>
      </c>
    </row>
    <row r="5" spans="1:3">
      <c s="4" r="A5" t="s">
        <v>408</v>
      </c>
    </row>
    <row r="6" spans="1:3">
      <c s="4" r="A6" t="s">
        <v>409</v>
      </c>
      <c s="6" r="B6" t="n">
        <v>3700000</v>
      </c>
    </row>
    <row r="7" spans="1:3">
      <c s="4" r="A7" t="s">
        <v>410</v>
      </c>
    </row>
    <row r="8" spans="1:3">
      <c s="4" r="A8" t="s">
        <v>409</v>
      </c>
      <c s="7" r="B8" t="n">
        <v>3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17"/>
  </cols>
  <sheetData>
    <row r="1" spans="1:2">
      <c s="1" r="A1" t="s">
        <v>411</v>
      </c>
      <c s="2" r="B1" t="s">
        <v>1</v>
      </c>
    </row>
    <row r="2" spans="1:2">
      <c s="2" r="B2" t="s">
        <v>33</v>
      </c>
    </row>
    <row r="3" spans="1:2">
      <c s="4" r="A3" t="s">
        <v>412</v>
      </c>
      <c s="4" r="B3" t="s">
        <v>378</v>
      </c>
    </row>
    <row r="4" spans="1:2">
      <c s="4" r="A4" t="s">
        <v>413</v>
      </c>
    </row>
    <row r="5" spans="1:2">
      <c s="4" r="A5" t="s">
        <v>414</v>
      </c>
      <c s="4" r="B5" t="s">
        <v>415</v>
      </c>
    </row>
    <row r="6" spans="1:2">
      <c s="4" r="A6" t="s">
        <v>416</v>
      </c>
      <c s="4" r="B6" t="s">
        <v>417</v>
      </c>
    </row>
    <row r="7" spans="1:2">
      <c s="4" r="A7" t="s">
        <v>418</v>
      </c>
      <c s="4" r="B7" t="s">
        <v>419</v>
      </c>
    </row>
    <row r="8" spans="1:2">
      <c s="4" r="A8" t="s">
        <v>420</v>
      </c>
    </row>
    <row r="9" spans="1:2">
      <c s="4" r="A9" t="s">
        <v>414</v>
      </c>
      <c s="4" r="B9" t="s">
        <v>421</v>
      </c>
    </row>
    <row r="10" spans="1:2">
      <c s="4" r="A10" t="s">
        <v>416</v>
      </c>
      <c s="4" r="B10" t="s">
        <v>422</v>
      </c>
    </row>
    <row r="11" spans="1:2">
      <c s="4" r="A11" t="s">
        <v>418</v>
      </c>
      <c s="4" r="B11"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v>
      </c>
      <c s="2" r="C2" t="s">
        <v>33</v>
      </c>
    </row>
    <row r="3" spans="1:3">
      <c s="3" r="A3" t="s">
        <v>425</v>
      </c>
    </row>
    <row r="4" spans="1:3">
      <c s="4" r="A4" t="s">
        <v>426</v>
      </c>
      <c s="7" r="B4" t="n">
        <v>213843</v>
      </c>
      <c s="7" r="C4"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33</v>
      </c>
    </row>
    <row r="2" spans="1:3">
      <c s="4" r="A2" t="s">
        <v>45</v>
      </c>
      <c s="4" r="B2" t="s">
        <v>37</v>
      </c>
      <c s="7" r="C2" t="n">
        <v>213843</v>
      </c>
    </row>
    <row r="3" spans="1:3">
      <c s="4" r="A3" t="s">
        <v>428</v>
      </c>
    </row>
    <row r="4" spans="1:3">
      <c s="4" r="A4" t="s">
        <v>45</v>
      </c>
      <c s="6" r="C4" t="n">
        <v>213843</v>
      </c>
    </row>
    <row r="5" spans="1:3">
      <c s="4" r="A5" t="s">
        <v>429</v>
      </c>
    </row>
    <row r="6" spans="1:3">
      <c s="4" r="A6" t="s">
        <v>45</v>
      </c>
      <c s="6" r="C6" t="n">
        <v>0</v>
      </c>
    </row>
    <row r="7" spans="1:3">
      <c s="4" r="A7" t="s">
        <v>430</v>
      </c>
    </row>
    <row r="8" spans="1:3">
      <c s="4" r="A8" t="s">
        <v>45</v>
      </c>
      <c s="6" r="C8" t="n">
        <v>0</v>
      </c>
    </row>
    <row r="9" spans="1:3">
      <c s="4" r="A9" t="s">
        <v>431</v>
      </c>
    </row>
    <row r="10" spans="1:3">
      <c s="4" r="A10" t="s">
        <v>45</v>
      </c>
      <c s="7" r="C10" t="n">
        <v>2138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2</v>
      </c>
      <c s="2" r="B1" t="s">
        <v>1</v>
      </c>
    </row>
    <row r="2" spans="1:3">
      <c s="2" r="B2" t="s">
        <v>2</v>
      </c>
      <c s="2" r="C2" t="s">
        <v>33</v>
      </c>
    </row>
    <row r="3" spans="1:3">
      <c s="4" r="A3" t="s">
        <v>433</v>
      </c>
      <c s="7" r="B3" t="n">
        <v>213843</v>
      </c>
      <c s="7" r="C3" t="n">
        <v>0</v>
      </c>
    </row>
    <row r="4" spans="1:3">
      <c s="4" r="A4" t="s">
        <v>98</v>
      </c>
      <c s="6" r="B4" t="n">
        <v>-170340</v>
      </c>
      <c s="6" r="C4" t="n">
        <v>302097</v>
      </c>
    </row>
    <row r="5" spans="1:3">
      <c s="4" r="A5" t="s">
        <v>434</v>
      </c>
      <c s="6" r="B5" t="n">
        <v>-43503</v>
      </c>
      <c s="6" r="C5" t="n">
        <v>-88254</v>
      </c>
    </row>
    <row r="6" spans="1:3">
      <c s="4" r="A6" t="s">
        <v>435</v>
      </c>
      <c s="7" r="B6" t="n">
        <v>0</v>
      </c>
      <c s="7" r="C6" t="n">
        <v>2138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36</v>
      </c>
      <c s="2" r="B1" t="s">
        <v>1</v>
      </c>
    </row>
    <row r="2" spans="1:3">
      <c s="2" r="B2" t="s">
        <v>2</v>
      </c>
      <c s="2" r="C2" t="s">
        <v>33</v>
      </c>
    </row>
    <row r="3" spans="1:3">
      <c s="3" r="A3" t="s">
        <v>437</v>
      </c>
    </row>
    <row r="4" spans="1:3">
      <c s="4" r="A4" t="s">
        <v>438</v>
      </c>
      <c s="7" r="B4" t="n">
        <v>7649</v>
      </c>
      <c s="7" r="C4" t="n">
        <v>19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439</v>
      </c>
      <c s="2" r="B1" t="s">
        <v>1</v>
      </c>
    </row>
    <row r="2" spans="1:3">
      <c s="2" r="B2" t="s">
        <v>33</v>
      </c>
      <c s="2" r="C2" t="s">
        <v>2</v>
      </c>
    </row>
    <row r="3" spans="1:3">
      <c s="3" r="A3" t="s">
        <v>440</v>
      </c>
    </row>
    <row r="4" spans="1:3">
      <c s="4" r="A4" t="s">
        <v>441</v>
      </c>
      <c s="7" r="B4" t="n">
        <v>23000</v>
      </c>
    </row>
    <row r="5" spans="1:3">
      <c s="4" r="A5" t="s">
        <v>442</v>
      </c>
      <c s="6" r="B5" t="n">
        <v>16000</v>
      </c>
      <c s="7" r="C5" t="n">
        <v>10000</v>
      </c>
    </row>
    <row r="6" spans="1:3">
      <c s="4" r="A6" t="s">
        <v>443</v>
      </c>
      <c s="6" r="B6" t="n">
        <v>23000</v>
      </c>
    </row>
    <row r="7" spans="1:3">
      <c s="4" r="A7" t="s">
        <v>444</v>
      </c>
      <c s="6" r="B7" t="n">
        <v>10500</v>
      </c>
    </row>
    <row r="8" spans="1:3">
      <c s="4" r="A8" t="s">
        <v>445</v>
      </c>
    </row>
    <row r="9" spans="1:3">
      <c s="3" r="A9" t="s">
        <v>440</v>
      </c>
    </row>
    <row r="10" spans="1:3">
      <c s="4" r="A10" t="s">
        <v>441</v>
      </c>
      <c s="6" r="B10" t="n">
        <v>14000</v>
      </c>
    </row>
    <row r="11" spans="1:3">
      <c s="4" r="A11" t="s">
        <v>443</v>
      </c>
      <c s="7" r="B11" t="n">
        <v>1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44"/>
    <col customWidth="1" max="4" min="4" width="36"/>
    <col customWidth="1" max="5" min="5" width="27"/>
    <col customWidth="1" max="6" min="6" width="11"/>
  </cols>
  <sheetData>
    <row r="1" spans="1:6">
      <c s="1" r="A1" t="s">
        <v>77</v>
      </c>
      <c s="2" r="B1" t="s">
        <v>78</v>
      </c>
      <c s="2" r="C1" t="s">
        <v>79</v>
      </c>
      <c s="2" r="D1" t="s">
        <v>80</v>
      </c>
      <c s="2" r="E1" t="s">
        <v>81</v>
      </c>
      <c s="2" r="F1" t="s">
        <v>82</v>
      </c>
    </row>
    <row r="2" spans="1:6">
      <c s="4" r="A2" t="s">
        <v>83</v>
      </c>
      <c s="7" r="B2" t="n">
        <v>61589</v>
      </c>
      <c s="7" r="D2" t="n">
        <v>3227832</v>
      </c>
      <c s="7" r="E2" t="n">
        <v>-3312426</v>
      </c>
      <c s="7" r="F2" t="n">
        <v>-23005</v>
      </c>
    </row>
    <row r="3" spans="1:6">
      <c s="4" r="A3" t="s">
        <v>84</v>
      </c>
      <c s="6" r="B3" t="n">
        <v>61587763</v>
      </c>
    </row>
    <row r="4" spans="1:6">
      <c s="4" r="A4" t="s">
        <v>85</v>
      </c>
      <c s="4" r="F4" t="s">
        <v>37</v>
      </c>
    </row>
    <row r="5" spans="1:6">
      <c s="4" r="A5" t="s">
        <v>86</v>
      </c>
      <c s="7" r="B5" t="n">
        <v>1600</v>
      </c>
      <c s="6" r="D5" t="n">
        <v>78400</v>
      </c>
      <c s="7" r="F5" t="n">
        <v>80000</v>
      </c>
    </row>
    <row r="6" spans="1:6">
      <c s="4" r="A6" t="s">
        <v>87</v>
      </c>
      <c s="6" r="B6" t="n">
        <v>1600000</v>
      </c>
    </row>
    <row r="7" spans="1:6">
      <c s="4" r="A7" t="s">
        <v>88</v>
      </c>
      <c s="7" r="B7" t="n">
        <v>8434</v>
      </c>
      <c s="6" r="D7" t="n">
        <v>310196</v>
      </c>
      <c s="6" r="F7" t="n">
        <v>318630</v>
      </c>
    </row>
    <row r="8" spans="1:6">
      <c s="4" r="A8" t="s">
        <v>89</v>
      </c>
      <c s="6" r="B8" t="n">
        <v>8434000</v>
      </c>
    </row>
    <row r="9" spans="1:6">
      <c s="4" r="A9" t="s">
        <v>90</v>
      </c>
      <c s="7" r="B9" t="n">
        <v>1053</v>
      </c>
      <c s="6" r="D9" t="n">
        <v>70947</v>
      </c>
      <c s="6" r="F9" t="n">
        <v>72000</v>
      </c>
    </row>
    <row r="10" spans="1:6">
      <c s="4" r="A10" t="s">
        <v>91</v>
      </c>
      <c s="6" r="B10" t="n">
        <v>1053000</v>
      </c>
    </row>
    <row r="11" spans="1:6">
      <c s="4" r="A11" t="s">
        <v>92</v>
      </c>
      <c s="7" r="B11" t="n">
        <v>312</v>
      </c>
      <c s="6" r="D11" t="n">
        <v>13751</v>
      </c>
      <c s="6" r="F11" t="n">
        <v>14063</v>
      </c>
    </row>
    <row r="12" spans="1:6">
      <c s="4" r="A12" t="s">
        <v>93</v>
      </c>
      <c s="6" r="B12" t="n">
        <v>312500</v>
      </c>
    </row>
    <row r="13" spans="1:6">
      <c s="4" r="A13" t="s">
        <v>94</v>
      </c>
      <c s="7" r="B13" t="n">
        <v>920</v>
      </c>
      <c s="6" r="D13" t="n">
        <v>42320</v>
      </c>
      <c s="6" r="F13" t="n">
        <v>43240</v>
      </c>
    </row>
    <row r="14" spans="1:6">
      <c s="4" r="A14" t="s">
        <v>95</v>
      </c>
      <c s="6" r="B14" t="n">
        <v>920000</v>
      </c>
    </row>
    <row r="15" spans="1:6">
      <c s="4" r="A15" t="s">
        <v>96</v>
      </c>
      <c s="6" r="D15" t="n">
        <v>70000</v>
      </c>
      <c s="6" r="F15" t="n">
        <v>70000</v>
      </c>
    </row>
    <row r="16" spans="1:6">
      <c s="4" r="A16" t="s">
        <v>51</v>
      </c>
      <c s="7" r="C16" t="n">
        <v>30000</v>
      </c>
      <c s="6" r="F16" t="n">
        <v>30000</v>
      </c>
    </row>
    <row r="17" spans="1:6">
      <c s="4" r="A17" t="s">
        <v>97</v>
      </c>
      <c s="6" r="C17" t="n">
        <v>1200000</v>
      </c>
    </row>
    <row r="18" spans="1:6">
      <c s="4" r="A18" t="s">
        <v>98</v>
      </c>
      <c s="6" r="D18" t="n">
        <v>-302097</v>
      </c>
      <c s="6" r="F18" t="n">
        <v>-302097</v>
      </c>
    </row>
    <row r="19" spans="1:6">
      <c s="4" r="A19" t="s">
        <v>99</v>
      </c>
      <c s="6" r="E19" t="n">
        <v>-993371</v>
      </c>
      <c s="6" r="F19" t="n">
        <v>-993371</v>
      </c>
    </row>
    <row r="20" spans="1:6">
      <c s="4" r="A20" t="s">
        <v>100</v>
      </c>
      <c s="7" r="B20" t="n">
        <v>73908</v>
      </c>
      <c s="7" r="C20" t="n">
        <v>30000</v>
      </c>
      <c s="6" r="D20" t="n">
        <v>3511349</v>
      </c>
      <c s="7" r="E20" t="n">
        <v>-4305797</v>
      </c>
      <c s="6" r="F20" t="n">
        <v>-690540</v>
      </c>
    </row>
    <row r="21" spans="1:6">
      <c s="4" r="A21" t="s">
        <v>101</v>
      </c>
      <c s="6" r="B21" t="n">
        <v>73907263</v>
      </c>
      <c s="6" r="C21" t="n">
        <v>1200000</v>
      </c>
    </row>
    <row r="22" spans="1:6">
      <c s="4" r="A22" t="s">
        <v>85</v>
      </c>
      <c s="7" r="B22" t="n">
        <v>1200</v>
      </c>
      <c s="7" r="C22" t="n">
        <v>-30000</v>
      </c>
      <c s="6" r="D22" t="n">
        <v>28800</v>
      </c>
      <c s="4" r="E22" t="s">
        <v>37</v>
      </c>
      <c s="6" r="F22" t="n">
        <v>30000</v>
      </c>
    </row>
    <row r="23" spans="1:6">
      <c s="4" r="A23" t="s">
        <v>102</v>
      </c>
      <c s="6" r="B23" t="n">
        <v>1200000</v>
      </c>
      <c s="6" r="C23" t="n">
        <v>-1200000</v>
      </c>
    </row>
    <row r="24" spans="1:6">
      <c s="4" r="A24" t="s">
        <v>86</v>
      </c>
      <c s="7" r="B24" t="n">
        <v>9860</v>
      </c>
      <c s="6" r="D24" t="n">
        <v>247290</v>
      </c>
      <c s="6" r="F24" t="n">
        <v>257150</v>
      </c>
    </row>
    <row r="25" spans="1:6">
      <c s="4" r="A25" t="s">
        <v>87</v>
      </c>
      <c s="6" r="B25" t="n">
        <v>9861070</v>
      </c>
    </row>
    <row r="26" spans="1:6">
      <c s="4" r="A26" t="s">
        <v>51</v>
      </c>
      <c s="7" r="C26" t="n">
        <v>519594</v>
      </c>
      <c s="7" r="F26" t="n">
        <v>519594</v>
      </c>
    </row>
    <row r="27" spans="1:6">
      <c s="4" r="A27" t="s">
        <v>97</v>
      </c>
      <c s="6" r="C27" t="n">
        <v>28059574</v>
      </c>
    </row>
    <row r="28" spans="1:6">
      <c s="4" r="A28" t="s">
        <v>98</v>
      </c>
      <c s="4" r="F28" t="s">
        <v>37</v>
      </c>
    </row>
    <row r="29" spans="1:6">
      <c s="4" r="A29" t="s">
        <v>103</v>
      </c>
      <c s="6" r="D29" t="n">
        <v>170340</v>
      </c>
      <c s="7" r="F29" t="n">
        <v>170340</v>
      </c>
    </row>
    <row r="30" spans="1:6">
      <c s="4" r="A30" t="s">
        <v>99</v>
      </c>
      <c s="7" r="E30" t="n">
        <v>-946666</v>
      </c>
      <c s="6" r="F30" t="n">
        <v>-946666</v>
      </c>
    </row>
    <row r="31" spans="1:6">
      <c s="4" r="A31" t="s">
        <v>104</v>
      </c>
      <c s="7" r="B31" t="n">
        <v>84968</v>
      </c>
      <c s="7" r="C31" t="n">
        <v>519594</v>
      </c>
      <c s="7" r="D31" t="n">
        <v>3964409</v>
      </c>
      <c s="7" r="E31" t="n">
        <v>-5252463</v>
      </c>
      <c s="7" r="F31" t="n">
        <v>-683492</v>
      </c>
    </row>
    <row r="32" spans="1:6">
      <c s="4" r="A32" t="s">
        <v>105</v>
      </c>
      <c s="6" r="B32" t="n">
        <v>84968333</v>
      </c>
      <c s="6" r="C32" t="n">
        <v>280595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v>
      </c>
      <c s="2" r="B1" t="s">
        <v>1</v>
      </c>
    </row>
    <row r="2" spans="1:3">
      <c s="2" r="B2" t="s">
        <v>2</v>
      </c>
      <c s="2" r="C2" t="s">
        <v>33</v>
      </c>
    </row>
    <row r="3" spans="1:3">
      <c s="3" r="A3" t="s">
        <v>107</v>
      </c>
    </row>
    <row r="4" spans="1:3">
      <c s="4" r="A4" t="s">
        <v>99</v>
      </c>
      <c s="7" r="B4" t="n">
        <v>-946666</v>
      </c>
      <c s="7" r="C4" t="n">
        <v>-993371</v>
      </c>
    </row>
    <row r="5" spans="1:3">
      <c s="3" r="A5" t="s">
        <v>108</v>
      </c>
    </row>
    <row r="6" spans="1:3">
      <c s="4" r="A6" t="s">
        <v>109</v>
      </c>
      <c s="6" r="B6" t="n">
        <v>10927</v>
      </c>
      <c s="6" r="C6" t="n">
        <v>4085</v>
      </c>
    </row>
    <row r="7" spans="1:3">
      <c s="4" r="A7" t="s">
        <v>110</v>
      </c>
      <c s="7" r="B7" t="n">
        <v>6630</v>
      </c>
      <c s="6" r="C7" t="n">
        <v>70000</v>
      </c>
    </row>
    <row r="8" spans="1:3">
      <c s="4" r="A8" t="s">
        <v>111</v>
      </c>
      <c s="4" r="B8" t="s">
        <v>37</v>
      </c>
      <c s="6" r="C8" t="n">
        <v>43240</v>
      </c>
    </row>
    <row r="9" spans="1:3">
      <c s="4" r="A9" t="s">
        <v>86</v>
      </c>
      <c s="7" r="B9" t="n">
        <v>257150</v>
      </c>
      <c s="6" r="C9" t="n">
        <v>152000</v>
      </c>
    </row>
    <row r="10" spans="1:3">
      <c s="4" r="A10" t="s">
        <v>72</v>
      </c>
      <c s="6" r="B10" t="n">
        <v>-43503</v>
      </c>
      <c s="6" r="C10" t="n">
        <v>-88254</v>
      </c>
    </row>
    <row r="11" spans="1:3">
      <c s="3" r="A11" t="s">
        <v>112</v>
      </c>
    </row>
    <row r="12" spans="1:3">
      <c s="4" r="A12" t="s">
        <v>113</v>
      </c>
      <c s="6" r="B12" t="n">
        <v>-40976</v>
      </c>
      <c s="6" r="C12" t="n">
        <v>670</v>
      </c>
    </row>
    <row r="13" spans="1:3">
      <c s="4" r="A13" t="s">
        <v>38</v>
      </c>
      <c s="6" r="B13" t="n">
        <v>97512</v>
      </c>
      <c s="6" r="C13" t="n">
        <v>84155</v>
      </c>
    </row>
    <row r="14" spans="1:3">
      <c s="4" r="A14" t="s">
        <v>39</v>
      </c>
      <c s="6" r="B14" t="n">
        <v>129462</v>
      </c>
      <c s="6" r="C14" t="n">
        <v>10828</v>
      </c>
    </row>
    <row r="15" spans="1:3">
      <c s="4" r="A15" t="s">
        <v>44</v>
      </c>
      <c s="6" r="B15" t="n">
        <v>149750</v>
      </c>
      <c s="6" r="C15" t="n">
        <v>289072</v>
      </c>
    </row>
    <row r="16" spans="1:3">
      <c s="4" r="A16" t="s">
        <v>114</v>
      </c>
      <c s="7" r="B16" t="n">
        <v>-379714</v>
      </c>
      <c s="6" r="C16" t="n">
        <v>-427575</v>
      </c>
    </row>
    <row r="17" spans="1:3">
      <c s="3" r="A17" t="s">
        <v>115</v>
      </c>
    </row>
    <row r="18" spans="1:3">
      <c s="4" r="A18" t="s">
        <v>116</v>
      </c>
      <c s="4" r="B18" t="s">
        <v>37</v>
      </c>
      <c s="6" r="C18" t="n">
        <v>-382</v>
      </c>
    </row>
    <row r="19" spans="1:3">
      <c s="4" r="A19" t="s">
        <v>117</v>
      </c>
      <c s="4" r="B19" t="s">
        <v>37</v>
      </c>
      <c s="6" r="C19" t="n">
        <v>-382</v>
      </c>
    </row>
    <row r="20" spans="1:3">
      <c s="3" r="A20" t="s">
        <v>118</v>
      </c>
    </row>
    <row r="21" spans="1:3">
      <c s="4" r="A21" t="s">
        <v>119</v>
      </c>
      <c s="7" r="B21" t="n">
        <v>-363</v>
      </c>
      <c s="7" r="C21" t="n">
        <v>-4345</v>
      </c>
    </row>
    <row r="22" spans="1:3">
      <c s="4" r="A22" t="s">
        <v>120</v>
      </c>
      <c s="6" r="B22" t="n">
        <v>223116</v>
      </c>
      <c s="4" r="C22" t="s">
        <v>37</v>
      </c>
    </row>
    <row r="23" spans="1:3">
      <c s="4" r="A23" t="s">
        <v>121</v>
      </c>
      <c s="7" r="B23" t="n">
        <v>165000</v>
      </c>
      <c s="4" r="C23" t="s">
        <v>37</v>
      </c>
    </row>
    <row r="24" spans="1:3">
      <c s="4" r="A24" t="s">
        <v>122</v>
      </c>
      <c s="4" r="B24" t="s">
        <v>37</v>
      </c>
      <c s="7" r="C24" t="n">
        <v>96500</v>
      </c>
    </row>
    <row r="25" spans="1:3">
      <c s="4" r="A25" t="s">
        <v>123</v>
      </c>
      <c s="4" r="B25" t="s">
        <v>37</v>
      </c>
      <c s="6" r="C25" t="n">
        <v>14063</v>
      </c>
    </row>
    <row r="26" spans="1:3">
      <c s="4" r="A26" t="s">
        <v>124</v>
      </c>
      <c s="4" r="B26" t="s">
        <v>37</v>
      </c>
      <c s="6" r="C26" t="n">
        <v>318630</v>
      </c>
    </row>
    <row r="27" spans="1:3">
      <c s="4" r="A27" t="s">
        <v>125</v>
      </c>
      <c s="7" r="B27" t="n">
        <v>387753</v>
      </c>
      <c s="6" r="C27" t="n">
        <v>424848</v>
      </c>
    </row>
    <row r="28" spans="1:3">
      <c s="4" r="A28" t="s">
        <v>126</v>
      </c>
      <c s="6" r="B28" t="n">
        <v>8039</v>
      </c>
      <c s="6" r="C28" t="n">
        <v>-3109</v>
      </c>
    </row>
    <row r="29" spans="1:3">
      <c s="4" r="A29" t="s">
        <v>127</v>
      </c>
      <c s="6" r="B29" t="n">
        <v>4748</v>
      </c>
      <c s="6" r="C29" t="n">
        <v>7857</v>
      </c>
    </row>
    <row r="30" spans="1:3">
      <c s="4" r="A30" t="s">
        <v>128</v>
      </c>
      <c s="7" r="B30" t="n">
        <v>12787</v>
      </c>
      <c s="6" r="C30" t="n">
        <v>4748</v>
      </c>
    </row>
    <row r="31" spans="1:3">
      <c s="3" r="A31" t="s">
        <v>129</v>
      </c>
    </row>
    <row r="32" spans="1:3">
      <c s="4" r="A32" t="s">
        <v>130</v>
      </c>
      <c s="4" r="B32" t="s">
        <v>37</v>
      </c>
      <c s="7" r="C32" t="n">
        <v>1524</v>
      </c>
    </row>
    <row r="33" spans="1:3">
      <c s="4" r="A33" t="s">
        <v>131</v>
      </c>
      <c s="4" r="B33" t="s">
        <v>37</v>
      </c>
      <c s="4" r="C33" t="s">
        <v>37</v>
      </c>
    </row>
    <row r="34" spans="1:3">
      <c s="3" r="A34" t="s">
        <v>132</v>
      </c>
    </row>
    <row r="35" spans="1:3">
      <c s="4" r="A35" t="s">
        <v>133</v>
      </c>
      <c s="4" r="B35" t="s">
        <v>37</v>
      </c>
      <c s="7" r="C35" t="n">
        <v>5000</v>
      </c>
    </row>
    <row r="36" spans="1:3">
      <c s="4" r="A36" t="s">
        <v>51</v>
      </c>
      <c s="7" r="B36" t="n">
        <v>519594</v>
      </c>
      <c s="7" r="C36" t="n">
        <v>30000</v>
      </c>
    </row>
    <row r="37" spans="1:3">
      <c s="4" r="A37" t="s">
        <v>134</v>
      </c>
      <c s="7" r="B37" t="n">
        <v>30000</v>
      </c>
      <c s="4" r="C37" t="s">
        <v>37</v>
      </c>
    </row>
    <row r="38" spans="1:3">
      <c s="4" r="A38" t="s">
        <v>98</v>
      </c>
      <c s="4" r="B38" t="s">
        <v>37</v>
      </c>
      <c s="7" r="C38" t="n">
        <v>-302097</v>
      </c>
    </row>
    <row r="39" spans="1:3">
      <c s="4" r="A39" t="s">
        <v>103</v>
      </c>
      <c s="7" r="B39" t="n">
        <v>170340</v>
      </c>
    </row>
    <row r="40" spans="1:3">
      <c s="4" r="A40" t="s">
        <v>135</v>
      </c>
      <c s="4" r="B40" t="s">
        <v>37</v>
      </c>
      <c s="7" r="C40"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GOING CONCERN AND MANAGEMENT'S </vt:lpstr>
      <vt:lpstr>SUMMARY OF SIGNIFICANT ACCOUNTI</vt:lpstr>
      <vt:lpstr>PROPERTY AND EQUIPMENT</vt:lpstr>
      <vt:lpstr>ACCOUNTS PAYABLE AND ACCRUED EX</vt:lpstr>
      <vt:lpstr>DEBT OBLIGATIONS</vt:lpstr>
      <vt:lpstr>STOCKHOLDERS' DEFICIT</vt:lpstr>
      <vt:lpstr>INCOME TAXES</vt:lpstr>
      <vt:lpstr>DERIVATIVE LIABILITIES</vt:lpstr>
      <vt:lpstr>FAIR VALUE MEASUREMENTS</vt:lpstr>
      <vt:lpstr>COMMITMENTS AND CONTINGENCIES</vt:lpstr>
      <vt:lpstr>RELATED PARTY TRANSACTIONS</vt:lpstr>
      <vt:lpstr>SUBSEQUENT EVENTS</vt:lpstr>
      <vt:lpstr>SUMMARY OF SIGNIFICANT ACCOUN20</vt:lpstr>
      <vt:lpstr>PROPERTY AND EQUIPMENT (Tables)</vt:lpstr>
      <vt:lpstr>ACCOUNTS PAYABLE AND ACCRUED 22</vt:lpstr>
      <vt:lpstr>STOCKHOLDERS' DEFICIT (Tables)</vt:lpstr>
      <vt:lpstr>INCOME TAXES (Tables)</vt:lpstr>
      <vt:lpstr>DERIVATIVE LIABILITIES (Tables)</vt:lpstr>
      <vt:lpstr>FAIR VALUE MEASUREMENTS (Tables</vt:lpstr>
      <vt:lpstr>GOING CONCERN AND MANAGEMENT'27</vt:lpstr>
      <vt:lpstr>SUMMARY OF SIGNIFICANT ACCOUN28</vt:lpstr>
      <vt:lpstr>SUMMARY OF SIGNIFICANT ACCOUN29</vt:lpstr>
      <vt:lpstr>PROPERTY AND EQUIPMENT (Detail)</vt:lpstr>
      <vt:lpstr>PROPERTY AND EQUIPMENT (Detail </vt:lpstr>
      <vt:lpstr>ACCOUNTS PAYABLE AND ACCRUED 32</vt:lpstr>
      <vt:lpstr>DEBT OBLIGATIONS (Detail Narrat</vt:lpstr>
      <vt:lpstr>STOCKHOLDERS' DEFICIT (Detail)</vt:lpstr>
      <vt:lpstr>STOCKHOLDERS' DEFICIT (Detail 2</vt:lpstr>
      <vt:lpstr>STOCKHOLDERS' DEFICIT (Detail 3</vt:lpstr>
      <vt:lpstr>INCOME TAXES (Detail)</vt:lpstr>
      <vt:lpstr>INCOME TAXES (Detail 2)</vt:lpstr>
      <vt:lpstr>INCOME TAXES (Detail 3)</vt:lpstr>
      <vt:lpstr>INCOME TAXES (Detail Narrative)</vt:lpstr>
      <vt:lpstr>DERIVATIVE LIABILITIES (Detail)</vt:lpstr>
      <vt:lpstr>DERIVATIVE LIABILITIES (Detail </vt:lpstr>
      <vt:lpstr>FAIR VALUE MEASUREMENTS (Detail</vt:lpstr>
      <vt:lpstr>FAIR VALUE MEASUREMENTS (Deta44</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04:59Z</dcterms:created>
  <dcterms:modified xmlns:dcterms="http://purl.org/dc/terms/" xmlns:xsi="http://www.w3.org/2001/XMLSchema-instance" xsi:type="dcterms:W3CDTF">2016-03-29T14:04:59Z</dcterms:modified>
  <dc:title xmlns:dc="http://purl.org/dc/elements/1.1/">Untitled</dc:title>
  <dc:description xmlns:dc="http://purl.org/dc/elements/1.1/"/>
  <dc:subject xmlns:dc="http://purl.org/dc/elements/1.1/"/>
  <cp:keywords/>
  <cp:category/>
</cp:coreProperties>
</file>